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CHAN" sheetId="6" state="visible" r:id="rId6"/>
    <sheet xmlns:r="http://schemas.openxmlformats.org/officeDocument/2006/relationships" name="NATURE OF OPERATIONS, HISTORY A" sheetId="7" state="visible" r:id="rId7"/>
    <sheet xmlns:r="http://schemas.openxmlformats.org/officeDocument/2006/relationships" name="DISCONTINUED OPERATIONS" sheetId="8" state="visible" r:id="rId8"/>
    <sheet xmlns:r="http://schemas.openxmlformats.org/officeDocument/2006/relationships" name="ACCOUNTS RECEIVABLE AND CUSTOME" sheetId="9" state="visible" r:id="rId9"/>
    <sheet xmlns:r="http://schemas.openxmlformats.org/officeDocument/2006/relationships" name="NOTES RECEIVABLE" sheetId="10" state="visible" r:id="rId10"/>
    <sheet xmlns:r="http://schemas.openxmlformats.org/officeDocument/2006/relationships" name="ACCRUED STOCK PAYABLE" sheetId="11" state="visible" r:id="rId11"/>
    <sheet xmlns:r="http://schemas.openxmlformats.org/officeDocument/2006/relationships" name="NOTES PAYABLE" sheetId="12" state="visible" r:id="rId12"/>
    <sheet xmlns:r="http://schemas.openxmlformats.org/officeDocument/2006/relationships" name="WARRANT DERIVATIVE LIABILITY"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SEGMENT INFORMATION" sheetId="16" state="visible" r:id="rId16"/>
    <sheet xmlns:r="http://schemas.openxmlformats.org/officeDocument/2006/relationships" name="SUBSEQUENT EVENTS" sheetId="17" state="visible" r:id="rId17"/>
    <sheet xmlns:r="http://schemas.openxmlformats.org/officeDocument/2006/relationships" name="Accounting Policies, by Policy " sheetId="18" state="visible" r:id="rId18"/>
    <sheet xmlns:r="http://schemas.openxmlformats.org/officeDocument/2006/relationships" name="DISCONTINUED OPERATIONS (Tables" sheetId="19" state="visible" r:id="rId19"/>
    <sheet xmlns:r="http://schemas.openxmlformats.org/officeDocument/2006/relationships" name="ACCOUNTS RECEIVABLE AND CUSTO_2" sheetId="20" state="visible" r:id="rId20"/>
    <sheet xmlns:r="http://schemas.openxmlformats.org/officeDocument/2006/relationships" name="NOTES RECEIVABLE (Tables)" sheetId="21" state="visible" r:id="rId21"/>
    <sheet xmlns:r="http://schemas.openxmlformats.org/officeDocument/2006/relationships" name="ACCRUED STOCK PAYABLE (Tables)" sheetId="22" state="visible" r:id="rId22"/>
    <sheet xmlns:r="http://schemas.openxmlformats.org/officeDocument/2006/relationships" name="NOTES PAYABLE (Tables)" sheetId="23" state="visible" r:id="rId23"/>
    <sheet xmlns:r="http://schemas.openxmlformats.org/officeDocument/2006/relationships" name="WARRANT DERIVATIVE LIABILITY (T" sheetId="24" state="visible" r:id="rId24"/>
    <sheet xmlns:r="http://schemas.openxmlformats.org/officeDocument/2006/relationships" name="STOCKHOLDERS' EQUITY (Tables)" sheetId="25" state="visible" r:id="rId25"/>
    <sheet xmlns:r="http://schemas.openxmlformats.org/officeDocument/2006/relationships" name="SEGMENT INFORMATION (Tables)" sheetId="26" state="visible" r:id="rId26"/>
    <sheet xmlns:r="http://schemas.openxmlformats.org/officeDocument/2006/relationships" name="NATURE OF OPERATIONS, HISTORY_2" sheetId="27" state="visible" r:id="rId27"/>
    <sheet xmlns:r="http://schemas.openxmlformats.org/officeDocument/2006/relationships" name="DISCONTINUED OPERATIONS (Detail" sheetId="28" state="visible" r:id="rId28"/>
    <sheet xmlns:r="http://schemas.openxmlformats.org/officeDocument/2006/relationships" name="DISCONTINUED OPERATIONS (Deta_2" sheetId="29" state="visible" r:id="rId29"/>
    <sheet xmlns:r="http://schemas.openxmlformats.org/officeDocument/2006/relationships" name="DISCONTINUED OPERATIONS (Deta_3" sheetId="30" state="visible" r:id="rId30"/>
    <sheet xmlns:r="http://schemas.openxmlformats.org/officeDocument/2006/relationships" name="DISCONTINUED OPERATIONS (Deta_4" sheetId="31" state="visible" r:id="rId31"/>
    <sheet xmlns:r="http://schemas.openxmlformats.org/officeDocument/2006/relationships" name="ACCOUNTS RECEIVABLE AND CUSTO_3" sheetId="32" state="visible" r:id="rId32"/>
    <sheet xmlns:r="http://schemas.openxmlformats.org/officeDocument/2006/relationships" name="ACCOUNTS RECEIVABLE AND CUSTO_4" sheetId="33" state="visible" r:id="rId33"/>
    <sheet xmlns:r="http://schemas.openxmlformats.org/officeDocument/2006/relationships" name="ACCOUNTS RECEIVABLE AND CUSTO_5" sheetId="34" state="visible" r:id="rId34"/>
    <sheet xmlns:r="http://schemas.openxmlformats.org/officeDocument/2006/relationships" name="NOTES RECEIVABLE (Details)" sheetId="35" state="visible" r:id="rId35"/>
    <sheet xmlns:r="http://schemas.openxmlformats.org/officeDocument/2006/relationships" name="NOTES RECEIVABLE (Details) - Sc" sheetId="36" state="visible" r:id="rId36"/>
    <sheet xmlns:r="http://schemas.openxmlformats.org/officeDocument/2006/relationships" name="ACCRUED STOCK PAYABLE (Details)" sheetId="37" state="visible" r:id="rId37"/>
    <sheet xmlns:r="http://schemas.openxmlformats.org/officeDocument/2006/relationships" name="ACCRUED STOCK PAYABLE (Detail_2" sheetId="38" state="visible" r:id="rId38"/>
    <sheet xmlns:r="http://schemas.openxmlformats.org/officeDocument/2006/relationships" name="NOTES PAYABLE (Details) - SBI D" sheetId="39" state="visible" r:id="rId39"/>
    <sheet xmlns:r="http://schemas.openxmlformats.org/officeDocument/2006/relationships" name="NOTES PAYABLE (Details) - 15% N" sheetId="40" state="visible" r:id="rId40"/>
    <sheet xmlns:r="http://schemas.openxmlformats.org/officeDocument/2006/relationships" name="NOTES PAYABLE (Details) - 2019 " sheetId="41" state="visible" r:id="rId41"/>
    <sheet xmlns:r="http://schemas.openxmlformats.org/officeDocument/2006/relationships" name="NOTES PAYABLE (Details) - Loan " sheetId="42" state="visible" r:id="rId42"/>
    <sheet xmlns:r="http://schemas.openxmlformats.org/officeDocument/2006/relationships" name="NOTES PAYABLE (Details) - Sched" sheetId="43" state="visible" r:id="rId43"/>
    <sheet xmlns:r="http://schemas.openxmlformats.org/officeDocument/2006/relationships" name="NOTES PAYABLE (Details) - Sch_2" sheetId="44" state="visible" r:id="rId44"/>
    <sheet xmlns:r="http://schemas.openxmlformats.org/officeDocument/2006/relationships" name="WARRANT DERIVATIVE LIABILITY (D" sheetId="45" state="visible" r:id="rId45"/>
    <sheet xmlns:r="http://schemas.openxmlformats.org/officeDocument/2006/relationships" name="WARRANT DERIVATIVE LIABILITY _2" sheetId="46" state="visible" r:id="rId46"/>
    <sheet xmlns:r="http://schemas.openxmlformats.org/officeDocument/2006/relationships" name="WARRANT DERIVATIVE LIABILITY _3" sheetId="47" state="visible" r:id="rId47"/>
    <sheet xmlns:r="http://schemas.openxmlformats.org/officeDocument/2006/relationships" name="STOCKHOLDERS' EQUITY (Details) " sheetId="48" state="visible" r:id="rId48"/>
    <sheet xmlns:r="http://schemas.openxmlformats.org/officeDocument/2006/relationships" name="STOCKHOLDERS' EQUITY (Details_2" sheetId="49" state="visible" r:id="rId49"/>
    <sheet xmlns:r="http://schemas.openxmlformats.org/officeDocument/2006/relationships" name="STOCKHOLDERS' EQUITY (Details_3" sheetId="50" state="visible" r:id="rId50"/>
    <sheet xmlns:r="http://schemas.openxmlformats.org/officeDocument/2006/relationships" name="SEGMENT INFORMATION (Details) -" sheetId="51" state="visible" r:id="rId51"/>
    <sheet xmlns:r="http://schemas.openxmlformats.org/officeDocument/2006/relationships" name="SEGMENT INFORMATION (Details)_2" sheetId="52" state="visible" r:id="rId52"/>
    <sheet xmlns:r="http://schemas.openxmlformats.org/officeDocument/2006/relationships" name="SUBSEQUENT EVENTS (Details)" sheetId="53" state="visible" r:id="rId5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44" customWidth="1" min="1" max="1"/>
    <col width="23" customWidth="1" min="2" max="2"/>
    <col width="14" customWidth="1" min="3" max="3"/>
  </cols>
  <sheetData>
    <row r="1">
      <c r="A1" s="1" t="inlineStr">
        <is>
          <t>Document And Entity Information - shares</t>
        </is>
      </c>
      <c r="B1" s="2" t="inlineStr">
        <is>
          <t>3 Months Ended</t>
        </is>
      </c>
    </row>
    <row r="2">
      <c r="B2" s="2" t="inlineStr">
        <is>
          <t>Mar. 31, 2020</t>
        </is>
      </c>
      <c r="C2" s="2" t="inlineStr">
        <is>
          <t>Jun. 25, 2020</t>
        </is>
      </c>
    </row>
    <row r="3">
      <c r="A3" s="3" t="inlineStr">
        <is>
          <t>Document Information Line Items</t>
        </is>
      </c>
    </row>
    <row r="4">
      <c r="A4" s="4" t="inlineStr">
        <is>
          <t>Entity Registrant Name</t>
        </is>
      </c>
      <c r="B4" s="4" t="inlineStr">
        <is>
          <t>GENERAL CANNABIS CORP</t>
        </is>
      </c>
    </row>
    <row r="5">
      <c r="A5" s="4" t="inlineStr">
        <is>
          <t>Document Type</t>
        </is>
      </c>
      <c r="B5" s="4" t="inlineStr">
        <is>
          <t>10-Q</t>
        </is>
      </c>
    </row>
    <row r="6">
      <c r="A6" s="4" t="inlineStr">
        <is>
          <t>Current Fiscal Year End Date</t>
        </is>
      </c>
      <c r="B6" s="4" t="inlineStr">
        <is>
          <t>--12-31</t>
        </is>
      </c>
    </row>
    <row r="7">
      <c r="A7" s="4" t="inlineStr">
        <is>
          <t>Entity Common Stock, Shares Outstanding</t>
        </is>
      </c>
      <c r="C7" s="5" t="n">
        <v>56116869</v>
      </c>
    </row>
    <row r="8">
      <c r="A8" s="4" t="inlineStr">
        <is>
          <t>Amendment Flag</t>
        </is>
      </c>
      <c r="B8" s="4" t="inlineStr">
        <is>
          <t>false</t>
        </is>
      </c>
    </row>
    <row r="9">
      <c r="A9" s="4" t="inlineStr">
        <is>
          <t>Entity Central Index Key</t>
        </is>
      </c>
      <c r="B9" s="4" t="inlineStr">
        <is>
          <t>0001477009</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Mar. 31,
		2020</t>
        </is>
      </c>
    </row>
    <row r="13">
      <c r="A13" s="4" t="inlineStr">
        <is>
          <t>Document Fiscal Year Focus</t>
        </is>
      </c>
      <c r="B13" s="4" t="inlineStr">
        <is>
          <t>2020</t>
        </is>
      </c>
    </row>
    <row r="14">
      <c r="A14" s="4" t="inlineStr">
        <is>
          <t>Document Fiscal Period Focus</t>
        </is>
      </c>
      <c r="B14" s="4" t="inlineStr">
        <is>
          <t>Q1</t>
        </is>
      </c>
    </row>
    <row r="15">
      <c r="A15" s="4" t="inlineStr">
        <is>
          <t>Entity Small Business</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Entity Address, Address Line One</t>
        </is>
      </c>
      <c r="B18" s="4" t="inlineStr">
        <is>
          <t>6565 East Evans Avenue</t>
        </is>
      </c>
    </row>
    <row r="19">
      <c r="A19" s="4" t="inlineStr">
        <is>
          <t>City Area Code</t>
        </is>
      </c>
      <c r="B19" s="4" t="inlineStr">
        <is>
          <t>303</t>
        </is>
      </c>
    </row>
    <row r="20">
      <c r="A20" s="4" t="inlineStr">
        <is>
          <t>Entity Address, City or Town</t>
        </is>
      </c>
      <c r="B20" s="4" t="inlineStr">
        <is>
          <t>Denver</t>
        </is>
      </c>
    </row>
    <row r="21">
      <c r="A21" s="4" t="inlineStr">
        <is>
          <t>Entity Address, Postal Zip Code</t>
        </is>
      </c>
      <c r="B21" s="4" t="inlineStr">
        <is>
          <t>80224</t>
        </is>
      </c>
    </row>
    <row r="22">
      <c r="A22" s="4" t="inlineStr">
        <is>
          <t>Entity Address, State or Province</t>
        </is>
      </c>
      <c r="B22" s="4" t="inlineStr">
        <is>
          <t>CO</t>
        </is>
      </c>
    </row>
    <row r="23">
      <c r="A23" s="4" t="inlineStr">
        <is>
          <t>Entity File Number</t>
        </is>
      </c>
      <c r="B23" s="4" t="inlineStr">
        <is>
          <t>000-54457</t>
        </is>
      </c>
    </row>
    <row r="24">
      <c r="A24" s="4" t="inlineStr">
        <is>
          <t>Entity Incorporation, State or Country Code</t>
        </is>
      </c>
      <c r="B24" s="4" t="inlineStr">
        <is>
          <t>CO</t>
        </is>
      </c>
    </row>
    <row r="25">
      <c r="A25" s="4" t="inlineStr">
        <is>
          <t>Entity Interactive Data Current</t>
        </is>
      </c>
      <c r="B25" s="4" t="inlineStr">
        <is>
          <t>Yes</t>
        </is>
      </c>
    </row>
    <row r="26">
      <c r="A26" s="4" t="inlineStr">
        <is>
          <t>Entity Tax Identification Number</t>
        </is>
      </c>
      <c r="B26" s="4" t="inlineStr">
        <is>
          <t>90-1072649</t>
        </is>
      </c>
    </row>
    <row r="27">
      <c r="A27" s="4" t="inlineStr">
        <is>
          <t>Local Phone Number</t>
        </is>
      </c>
      <c r="B27" s="4" t="inlineStr">
        <is>
          <t>759-13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S RECEIVABLE</t>
        </is>
      </c>
      <c r="B1" s="2" t="inlineStr">
        <is>
          <t>3 Months Ended</t>
        </is>
      </c>
    </row>
    <row r="2">
      <c r="B2" s="2" t="inlineStr">
        <is>
          <t>Mar. 31, 2020</t>
        </is>
      </c>
    </row>
    <row r="3">
      <c r="A3" s="3" t="inlineStr">
        <is>
          <t>Receivables [Abstract]</t>
        </is>
      </c>
    </row>
    <row r="4">
      <c r="A4" s="4" t="inlineStr">
        <is>
          <t>Loans, Notes, Trade and Other Receivables Disclosure [Text Block]</t>
        </is>
      </c>
      <c r="B4" s="4" t="inlineStr">
        <is>
          <t xml:space="preserve">NOTE 4. NOTES RECEIVABLE Our notes receivable consisted of the following: March 31, December 31 2020 2019 CCR Note $ 375,000 $ 375,000 BB Note 100,000 100,000 Total Principal 475,000 475,000 Unamortized loan origination fee (4,180) (6,667) 470,820 468,333 Less: Current portion (470,820) (375,000) Long-term portion $ – $ 93,333 In March 2019, we agreed to loan $375,000 to Consolidated C.R., LLC (“CCR”) pursuant to the terms of a convertible promissory note (“CCR Note”), bearing interest at 12% per annum, collateralized by virtually all of the assets of CCR and a maturity date of September 2020. Interest is due on the first of every month starting in November 2019. CCR is a vertically integrated medical cannabis company located in San Juan, Puerto Rico. As of March 31, 2020, we had loaned an aggregate of $375,000 to CCR pursuant to the CCR Note. The CCR Note included a loan origination fee of $15,000, which is being recognized as interest income over the term of the agreement. On January 3, 2019, we loaned $100,000 to Beacher Brewing, LLC (“BB”) pursuant to the terms of a promissory note (“BB Note”), bearing interest at 11% per annum and a maturity date of January 3, 2020. Interest is due in advance at the beginning of each quarter. On December 13, 2019, we agreed to extend the maturity date of the BB Note to January 3, 20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RUED STOCK PAYABLE</t>
        </is>
      </c>
      <c r="B1" s="2" t="inlineStr">
        <is>
          <t>3 Months Ended</t>
        </is>
      </c>
    </row>
    <row r="2">
      <c r="B2" s="2" t="inlineStr">
        <is>
          <t>Mar. 31, 2020</t>
        </is>
      </c>
    </row>
    <row r="3">
      <c r="A3" s="3" t="inlineStr">
        <is>
          <t>Accrued Common Stock Payable [Abstract]</t>
        </is>
      </c>
    </row>
    <row r="4">
      <c r="A4" s="4" t="inlineStr">
        <is>
          <t>Accrued Common Stock Payable [Text Block]</t>
        </is>
      </c>
      <c r="B4" s="4" t="inlineStr">
        <is>
          <t>NOTE 5. ACCRUED STOCK PAYABLE The following tables summarize the changes in accrued common stock payable: Amount Number of December 31, 2019 $ 80,657 34,469 Employee stock issuance (80,657) (34,469) Consultant stock award – accrual 60,900 100,000 March 31, 2020 $ 60,900 100,000 On January 29, 2019, we granted an employee $100,000 worth of our common stock, with 50% vesting on July 29, 2019 and the remaining amount vesting over eighteen months. Based on a stock price of $2.34 on the date of grant, the employee would receive 42,736 shares of our common stock upon vesting. We are recognizing the value of the grant ratably over the vesting periods. In February 2020, the vesting was accelerated, and we issued all of the common stock associated with this transaction. On February 18, 2020 we granted a consultant 100,000 fully vested shares for consulting services. Based on a stock price of $0.61 on the date of grant, the consultant will receive $60,900 worth of our common stock. As of March 31, 2020, none of the stock had been issu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S PAYABLE</t>
        </is>
      </c>
      <c r="B1" s="2" t="inlineStr">
        <is>
          <t>3 Months Ended</t>
        </is>
      </c>
    </row>
    <row r="2">
      <c r="B2" s="2" t="inlineStr">
        <is>
          <t>Mar. 31, 2020</t>
        </is>
      </c>
    </row>
    <row r="3">
      <c r="A3" s="3" t="inlineStr">
        <is>
          <t>Debt Disclosure [Abstract]</t>
        </is>
      </c>
    </row>
    <row r="4">
      <c r="A4" s="4" t="inlineStr">
        <is>
          <t>Debt Disclosure [Text Block]</t>
        </is>
      </c>
      <c r="B4" s="4" t="inlineStr">
        <is>
          <t xml:space="preserve">NOTE 6. NOTES PAYABLE Our notes payable consisted of the following: March 31, December 31 2020 2019 2019 12% Notes $ – $ 1,506,000 SBI Note 684,000 750,000 15% Notes 2,231,000 200,000 Related party note payable 100,000 100,000 Unamortized debt discount (274,899) (225,649) 2,740,101 2,330,351 Less: Current portion (2,740,101) (2,330,351) Long-term portion $ – $ – SBI Debt In July 2019, we completed a $855,000 private placement pursuant to a promissory note (“SBI Note”) with SBI Investments LLC, 2014-1 (“SBI”), bearing interest at 10% with principal due on October 18, 2019. On October 18, 2019, SBI agreed to an extension of the maturity date of the SBI Note to November 1, 2019. On November 1, 2019, SBI agreed to another extension of the maturity date to November 15, 2019. On November 15, 2019, SBI agreed to another extension of the maturity date to November 29, 2019 with an increase in principal amount of the note from $855,000 to $905,000. On November 27, 2019, SBI agreed to an extension of the maturity date to December 13, 2019. On December 13, 2019, SBI agreed to extend the maturity date to December 20, 2019. On December 30, 2019 SBI agreed to extend the maturity date of the note to January 31, 2020, upon the payment of $195,911, of which $40,911 was for accrued interest and $155,000 towards the outstanding principal of the SBI Note. On February 18, 2020, we entered into a promissory note exchange agreement with SBI pursuant to which the original SBI Note was exchanged for a new convertible promissory note (the “Convertible Note”). The Convertible Note has a principal amount of $934,000, an interest rate of 10% per annum and a maturity date of February 18, 2021. The Convertible Note may be converted at the option of SBI into shares of common stock at a conversion price equal to 80% of the Market Price; provided that the conversion price shall in no event be less than $0.45 per share. The exchange of the SBI Note for the Convertible Note is treated as a debt extinguishment. The additional $184,000 of principal was treated as a debt extinguishment and included in our condensed consolidated statement of operations. We determined that the Convertible Note should be accounted for in accordance with FASB ASC 470-20 which addresses “Accounting for Convertible Securities with Beneficial Conversion Features”. The beneficial conversion feature is calculated at its intrinsic value (that is, the difference between the conversion price of $0.49 at the date of the note issuance and the fair value of the common stock into which the debt is convertible at the commitment date, per share being $0.61, multiplied by the number of shares into which the debt is convertible). The valuation of the beneficial conversion feature recorded cannot be greater than the face value of the note issued. We recorded $233,500 as additional paid in capital and as a debt extinguishment and included in our condensed consolidated statement of operations. During the quarter ended March 31, 2020, SBI converted $250,000 aggregate principal amount of the Convertible Note into 541,666 shares of our common stock. 15% Notes In December 2019, we completed a private placement of with certain accredited investors pursuant to an unsecured promissory note (the “15% Notes”) with an aggregate principal amount of $300,000. In February and March 2020, we completed private placements with certain accredited investors, including holders of $1,506,000 aggregate principal amount of our 2019 12% Notes (as defined below), of 15% Notes with an aggregate principal amount of $2,031,000 in exchange for $525,000 of new funding and the cancellation of $1,506,000 aggregate principal amount of the 2019 12% Notes. The 15% Notes have an annual interest rate of 15% and mature on January 31, 2021. The 15% Notes provide that they shall be repaid in full out of the proceeds of any new debt or equity capital raise with net proceeds of more than $5,000,000. In connection with the issuance of the 15% Notes, each holder of 15%Notes received three warrants (i.e., a 2020 A Warrant, a 2020 B Warrant and a 2020 C Warrant) to acquire shares of common stock at an exercise price equal to $0.45 per share, with the number of shares subject to each warrant equal to one share for each $1.00 of principal amount of 15% Notes issued to the noteholder. The 2020 A Warrants have an expiration date of December 31, 2020, the 2020 B Warrants have an expiration date of December 31, 2021, and the 2020 C Warrants have an expiration date of December 31, 2022 (collectively, the “15% Warrants”). By way of example, if an investor was issued a 15% Note with a principal amount of $250,000, such noteholder would receive a 2020 A Warrant to purchase 250,000 shares of common stock, a 2020 B Warrant to purchase 250,000 shares of common stock and a 2020 C Warrant to purchase 250,000 shares of common stock. Accordingly, as of March 31, 2020, the Company has issued 15% Warrants to purchase a total of 6,993,000 shares of common stock to the holders of 15% Notes. We received $300,000 of cash in December 2019 and an additional $525,000 of cash January 2020 through March 2020 for issuing the 15% Notes. The relative fair value of the new funding on the 15% Warrants was recorded as a debt discount and additional paid-in capital of $333,056. The relative fair value of the cancellation of the outstanding indebtedness was recorded as an extinguishment of debt and additional paid-in capital of $668,335. For the three months ended March 31, 2020 and 2019, amortization of debt discount expense was $69,159 and $0, respectively, from the 15% Notes. The 15% Notes are otherwise treated as conventional debt. For purposes of determining the debt discount, the underlying assumptions used in the binomial lattice model to determine the fair value of the 15% Warrants as of March 2020, were: Current stock price $ 0.45 - 0.67 Exercise price $ 0.45 Risk-free interest rate 0.68 - 1.62 % Expected dividend yield – Expected term (in years) 0.84 – 3.06 Expected volatility 112 - 119 % 2019 12% Notes In September 2019, we completed a private placement with certain accredited investors, including holders of $1,106,000 aggregate principal amount of our 8.5% Notes, pursuant to (a) a senior unsecured promissory note, bearing interest at 12% payable quarterly, with principal due October 31, 2020, with an option for us to extend the due date to October 31, 2021 (“2019 12% Notes”) and (b) warrants with an exercise price of $1.30 per share and a life of 1.1 years; however, if we prepay the 2019 12% Notes at any time the life extends to October 31, 2022 (“2019 12% Warrants”) (combined the “2019 12% Agreements”). Pursuant to the 2019 12% Agreements, we could prepay the 2019 12% Notes at any time, but in any event were required to pay at least one year of interest. In February 2020, we issued $1,506,000 aggregate principal amount of 15% Notes to the holders of the outstanding 12% Notes in exchange for the cancellation of the outstanding 12% Notes. Loan on Building On January 8, 2020 we entered a $975,000 deed of trust (the “Mortgage Loan”) secured by a first mortgage lien on the property located in Denver, Colorado. The Mortgage Loan matures on December 31, 2020 and accrues interest at a rate of equal to the greater of 5.25% in excess of the Prime Rate or 10% per annum, payable on a monthly basis. This loan was paid in full on March 20, 2020 with the sale of our building.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WARRANT DERIVATIVE LIABILITY</t>
        </is>
      </c>
      <c r="B1" s="2" t="inlineStr">
        <is>
          <t>3 Months Ended</t>
        </is>
      </c>
    </row>
    <row r="2">
      <c r="B2" s="2" t="inlineStr">
        <is>
          <t>Mar. 31, 2020</t>
        </is>
      </c>
    </row>
    <row r="3">
      <c r="A3" s="3" t="inlineStr">
        <is>
          <t>Derivative Instruments and Hedging Activities Disclosure [Abstract]</t>
        </is>
      </c>
    </row>
    <row r="4">
      <c r="A4" s="4" t="inlineStr">
        <is>
          <t>Derivative Instruments and Hedging Activities Disclosure [Text Block]</t>
        </is>
      </c>
      <c r="B4" s="4" t="inlineStr">
        <is>
          <t>NOTE 7. WARRANT DERIVATIVE LIABILITY On May 31, 2019 we received gross proceeds of $3 million by issuing three million shares of our common stock and three million warrants (“2019 Warrants”) to purchase shares of our common stock (together “2019 Units”) in a registered direct offering for $1.00 per 2019 Unit (combined the “2019 Capital Raise”). The 2019 Warrants, issued with the 2019 Capital Raise, are accounted for as a derivative liability. The 2019 Warrant agreements contain a cash settlement provision whereby the holders could settle the warrants for cash based on the Black-Scholes value, upon certain fundamental transactions, as defined in the 2019 Warrant agreement, that are considered outside of the control of management, such as a change of control. The original exercise price of the 2019 Warrants was $1.30 per share. The 2019 Warrants contain certain anti-dilution adjustment provisions with respect to subsequent issuances of securities by the Company at a price below the exercise price of such warrants. As a result of such subsequent issuances of securities by the Company during 2019, the exercise price of the 2019 Warrants had decreased to $0.45 per share and the number of shares subject to the 2019 Warrants had increased to 8,666,666 shares of common stock as of December 31, 2019. In February 2020, one of the warrant holders exercised 200,000 warrants. We received $90,000 in cash for the exercise and booked an adjustment to the derivative liability of $82,241 as a result of the transaction. As of March 31, 2020 there were 8,466,666 of these warrants outstanding. The following are the key assumptions that were used to determine the fair value of the 2019 Warrants: May 31, 2019 March 31, 2020 Number of shares underlying the warrants 3,000,000 8,466,666 Fair market value of stock $ 0.95 $ 0.47 Exercise price $ 1.30 $ 0.45 Volatility 133% 122% Risk-free interest rate 1.93% 0.37% Warrant life (years) 5.00 4.16 The following table sets forth a summary of the changes in the fair value of the warrant derivative liability, our Level 3 financial liabilities that are measured at fair value on a recurring basis: Three months ended 2020 2019 Beginning balance as of December 31 $ 4,620,593 $ – Warrant exercise (82,241) – Change in fair value of warrants derivative liability (1,375,619) – Ending balance $ 3,162,733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t>
        </is>
      </c>
      <c r="B1" s="2" t="inlineStr">
        <is>
          <t>3 Months Ended</t>
        </is>
      </c>
    </row>
    <row r="2">
      <c r="B2" s="2" t="inlineStr">
        <is>
          <t>Mar. 31, 2020</t>
        </is>
      </c>
    </row>
    <row r="3">
      <c r="A3" s="3" t="inlineStr">
        <is>
          <t>Commitments and Contingencies Disclosure [Abstract]</t>
        </is>
      </c>
    </row>
    <row r="4">
      <c r="A4" s="4" t="inlineStr">
        <is>
          <t>Commitments and Contingencies Disclosure [Text Block]</t>
        </is>
      </c>
      <c r="B4" s="4" t="inlineStr">
        <is>
          <t>NOTE 8. COMMITMENTS AND CONTINGENCIES Legal From time to time, the Company is a party to various litigation matters incidental to the conduct of its business. The Company is not presently a party to any legal proceedings that would have a material adverse effect on its business, operating results, financial condition or cash flow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t>
        </is>
      </c>
      <c r="B1" s="2" t="inlineStr">
        <is>
          <t>3 Months Ended</t>
        </is>
      </c>
    </row>
    <row r="2">
      <c r="B2" s="2" t="inlineStr">
        <is>
          <t>Mar. 31, 2020</t>
        </is>
      </c>
    </row>
    <row r="3">
      <c r="A3" s="3" t="inlineStr">
        <is>
          <t>Stockholders' Equity Note [Abstract]</t>
        </is>
      </c>
    </row>
    <row r="4">
      <c r="A4" s="4" t="inlineStr">
        <is>
          <t>Stockholders' Equity Note Disclosure [Text Block]</t>
        </is>
      </c>
      <c r="B4" s="4" t="inlineStr">
        <is>
          <t>NOTE 9. STOCKHOLDERS’ EQUITY 2019 Capital Raise On May 31, 2019 we received gross proceeds of $3 million by issuing three million shares of our common stock and three million warrants to purchase shares of our common stock in a registered direct offering for $1.00 per 2019 Unit. The 2019 Warrants had an exercise price of $1.30 per share at issuance and are exercisable for five years from the date of issuance. The number of shares issuable pursuant to the warrants granted under the 2019 Warrants, as well as the exercise price of those warrants, is subject to adjustment as a result of certain future equity issuances of securities by the Company at a price below the then-effective exercise price of the 2019 Warrants. As a result of such subsequent issuances of securities by the Company during the fourth quarter of 2019, the exercise price of the 2019 Warrants had decreased to $0.45 per share and the number of shares subject to the 2019 Warrants had increased to 8,666,666 shares of common stock as of December 31, 2019. As of March 31, 2020, there were 8,466,666 of these warrants outstanding. We received cash of $2,604,355 which is net of $395,645 of issuance costs. Of the gross proceeds, we recorded $2,416,422 as a warrant derivative liability, as discussed in Note 7. Share-based compensation We use the fair value method to account for stock-based compensation. We recorded $572,574 and $1,492,496 in compensation expense, for the three months ended March 31, 2020 and 2019, respectively. This includes expense related to options issued in prior years for which the requisite service period for those options includes the current period as well as options issued in the current period. The fair value of these instruments was calculated using the Black-Scholes option pricing method. As of March 31, 2020, there was approximately $605,729 of total unrecognized compensation expense related to unvested Employee Awards, which is expected to be recognized over a weighted-average period of eleven months. Feinsod Employment Agreement On August 6, 2019, we entered into an agreement (the “Feinsod Agreement”) with Michael Feinsod for his service as Chief Executive Officer. Pursuant to the agreement, Mr. Feinsod received 1,000,000 stock options that vest when our stock price has a trading price of equal to or above $4.51 per share for five consecutive days. The options have an exercise price of $0.83 per share and a ten-year life. These options were issued under the Incentive Plan. The options were valued using the Monte Carlo method. For the three months ended March 31, 2020, we recognized approximately $57,000 of share-based compensation expense related to these options. The underlying assumptions used in the Monte Carlo simulations to determine the fair value of options were: August 6, 2019 Current stock price $ 0.83 Exercise price $ 0.83 Vesting goal $ 4.51 Risk-free interest rate 1.73% Expected term (in years) 10 Expected volatility 1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t>
        </is>
      </c>
      <c r="B1" s="2" t="inlineStr">
        <is>
          <t>3 Months Ended</t>
        </is>
      </c>
    </row>
    <row r="2">
      <c r="B2" s="2" t="inlineStr">
        <is>
          <t>Mar. 31, 2020</t>
        </is>
      </c>
    </row>
    <row r="3">
      <c r="A3" s="3" t="inlineStr">
        <is>
          <t>Segment Reporting [Abstract]</t>
        </is>
      </c>
    </row>
    <row r="4">
      <c r="A4" s="4" t="inlineStr">
        <is>
          <t>Segment Reporting Disclosure [Text Block]</t>
        </is>
      </c>
      <c r="B4" s="4" t="inlineStr">
        <is>
          <t>NOTE 10. SEGMENT INFORMATION Our operations are organized into two segments: Operations Consulting and Products; and Capital Investments. All revenue originates, and all assets are located in the United States. Segment information is presented in accordance with ASC 280, " Segments Reporting." Three months ended March 31 2020 Operations Investments Total Services $ 308,386 $ – $ 308,386 Rent and interest – 16,729 16,729 Product 1,339,073 – 1,339,073 Total Revenues 1,647,459 16,729 1,664,188 Costs and expenses (1,616,487) – (1,616,487) $ 30,972 $ 16,729 47,701 Corporate (1,909,022) Net loss $ (1,861,321) 2019 Operations Investments Total Services $ 247,783 $ – $ 247,783 Rent and interest – 14,821 14,821 Product 532,318 – 532,318 Total revenue 780,101 14,821 794,922 Costs and expenses (677,381) (40,075) (717,456) $ 102,720 $ (25,254) 77,466 Corporate (4,245,468) Net loss $ (4,168,002) March 31, December 31, Total assets 2020 2019 Operations $ 709,578 $ 441,841 Investments 522,369 402,988 Corporate 1,194,828 2,135,395 $ 2,426,775 $ 2,980,2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3 Months Ended</t>
        </is>
      </c>
    </row>
    <row r="2">
      <c r="B2" s="2" t="inlineStr">
        <is>
          <t>Mar. 31, 2020</t>
        </is>
      </c>
    </row>
    <row r="3">
      <c r="A3" s="3" t="inlineStr">
        <is>
          <t>Subsequent Events [Abstract]</t>
        </is>
      </c>
    </row>
    <row r="4">
      <c r="A4" s="4" t="inlineStr">
        <is>
          <t>Subsequent Events [Text Block]</t>
        </is>
      </c>
      <c r="B4" s="4" t="inlineStr">
        <is>
          <t>NOTE 11. SUBSEQUENT EVENTS On April 7, 2020, we entered into an Asset Purchase Agreement (the “Agreement”) with The Organic Seed, LLC, doing business under the name Cannasseur (the “Seller”), pursuant to which we agreed to acquire the assets of the Seller which includes a recreational retail dispensary, a 12,000 square foot light deprivation greenhouse, and a manufacturing facility based in Pueblo West, Colorado. The Agreement provides the purchase price to acquire Cannasseur is $2,350,000 (the “Purchase Price”). The purchase price will be paid by issuing to the Seller shares of common stock of the Company equal to the purchase price divided by the volume weighted average per share price of the Company’s shares for 30 consecutive trading days ending on the second trading day prior to the closing (the “VWAP”); provided that if the VWAP exceeds $0.55 per share, then the VWAP will equal $0.55 per share for purposes of the foregoing calculation; and if the VWAP is less than $0.45 per share, then the VWAP will be adjusted to equal $0.45 for the purposes of the foregoing calculation. The closing is subject to approval of the transaction by the Colorado Marijuana Enforcement Division, as well as other customary closing conditions. On May 25, 2020, following receipt of approval of the transaction by the Colorado Marijuana Enforcement Division, we closed the acquisition of Dalton Adventures, LLC, pursuant to which the we had acquired the assets of Dalton Adventures, LLC that constitute the business of SevenFive Farm, a cultivation facility in Boulder, Colorado. The purchase price paid by us to the Dalton Adventures, LLC was 8,859,117 shares of common stock. Dalton Adventures, LLC may require us to repurchase in cash 25% of the shares issued to Dalton Adventures, LLC at the closing at a repurchase price equal to the same VWAP used to determine the number of shares issued to Dalton Adventures, LLC at closing. On May 29, 2020, we entered into a subscription agreement with Hershey Strategic Capital, LP and Shore Ventures III, LP (collectively, the “Investor”) with respect to the sale of shares of common stock and warrants to purchase common stock (collectively, the “securities”). The sales of the securities to the Investor consists of a minimum of $2,185,000 of securities and a maximum of $3,000,000 of securities, as described further below. The purchase price of the securities at each closing is as follows: (i) the purchase price of each share of common stock is $0.3983 per share, and (ii) for each one dollar invested by the Investor, the Investor receives a warrant to purchase a number of shares of common stock equal to 75% of the number of shares of common stock purchased by the Investor at an exercise price per share equal to $0.5565. The warrants have a term of five years. The subscription agreement provides for the sale of securities in three closings. At the first closing, which occurred on May 29, 2020, we sold $800,000 of securities to the Investor, representing 2,008,536 shares of common stock and warrants to purchase 1,506,402 shares of common stock. At the second closing, which occurred on June 3, 2020, we sold to the Investor $1,385,000 of the securities at the same price sold in the first closing. A third closing will be held with respect to the sale of $815,000 of the securities if Adam Hershey, the managing member of the Investor, is “Approved for Suitability” within one year of the date of the subscription agreement by State of Colorado’s Marijuana Enforcement Division (“MED”). Accordingly, a total of 7,532,010 shares of common stock and warrants to purchase 5,649,007 shares of common stock may be sold pursuant to the subscription agreement with the Investo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Accounting Policies, by Policy (Policies)</t>
        </is>
      </c>
      <c r="B1" s="2" t="inlineStr">
        <is>
          <t>3 Months Ended</t>
        </is>
      </c>
    </row>
    <row r="2">
      <c r="B2" s="2" t="inlineStr">
        <is>
          <t>Mar. 31, 2020</t>
        </is>
      </c>
    </row>
    <row r="3">
      <c r="A3" s="3" t="inlineStr">
        <is>
          <t>Accounting Policies [Abstract]</t>
        </is>
      </c>
    </row>
    <row r="4">
      <c r="A4" s="4" t="inlineStr">
        <is>
          <t>Nature of Operations [Policy Text Block]</t>
        </is>
      </c>
      <c r="B4" s="4" t="inlineStr">
        <is>
          <t>Nature of Operations General Cannabis Corp, a Colorado Corporation (the “Company,” “we,” “us,” “our,” or “GCC”) (formerly, Advanced Cannabis Solutions, Inc.), was incorporated on June 3, 2013, and provides services and products to the regulated cannabis industry. We currently trade on the OTCQB® Venture Market. As of March 31, 2020, our operations are segregated into the following two segments: Operations Consulting and Products (“Operations Segment”) Through Next Big Crop (“NBC”), we deliver comprehensive consulting services to the cannabis industry that include obtaining licenses, compliance, cultivation, retail operations, logistical support, facility design and construction, and expansion of existing operations. During the three months ended March 31, 2020 and 2019, 73% and 76% of NBC’s revenue was with three customers and one customer, respectively. NBC oversees our wholesale equipment and supply business, operated under the name “GC Supply,” which provides turnkey sourcing and stocking services to cultivation, retail and infused products manufacturing facilities. Our products include building materials, equipment, consumables and compliance packaging. There are generally multiple suppliers for the products we sell; however, there are a limited number of manufacturers of certain high-tech cultivation equipment. Capital Investments (“Investments Segment”) As a publicly traded company, we have access to capital that may not be available to businesses operating in the cannabis industry. Accordingly, we may provide debt or equity capital through (a) loans or revolving lines of credit and (b) investing in businesses using cash or shares of our common stock. Discontinued Operations - Security and Cash Transportation Services (“Security Segment”) We provided advanced security, including on-site professionals and cash transport, to licensed cannabis cultivators, cannabis processing facilities and retail shops, under the business name Iron Protection Group (“IPG”) in California and Colorado, and security services to non-cannabis customers in Colorado, such as hotels, apartment buildings and retail. On December 26, 2019, the board of directors and management made the strategic decision to investigate a possible buyer for the security segment and if no buyer could be found, cease operations of the security segment. We transferred all our Colorado security contracts and employees to a company on January 16, 2020, in exchange for which we will receive $1.00 per man hour worked on existing contracts for a period of one year. On February 6, 2020 we cancelled all our security contracts in California. Discontinued Operations - Consumer Goods and Marketing Consulting (“Consumer Goods Segment”) Our apparel business, Chiefton, had two primary revenue streams. Chiefton Supply strived to create innovative, unique t-shirts, hats, hoodies and accessories. Our apparel was sold through our on-line shop, cannabis retailers, non-cannabis retailers, and specialty t-shirt and gift shops. Chiefton Design provided design, branding and marketing strategy consulting services to the cannabis industry, which frequently included sourcing and selling customer-specific apparel and accessories. On December 26, 2019, the board of directors and management made the strategic move to cease operations of Chiefton. All operations of Chiefton were abandoned on December 31, 2019. Our CBD retail business, STOA Wellness, opened in July of 2019. STOA Wellness offered a curated collection of high quality CBD products for athletes and general wellness. On December 26, 2019, the board of directors committed to a plan to cease operations of STOA Wellness. We transferred all assets of STOA Wellness to an individual on January 10, 2020, in exchange for the release on the outstanding lease of the STOA retail front.</t>
        </is>
      </c>
    </row>
    <row r="5">
      <c r="A5" s="4" t="inlineStr">
        <is>
          <t>Basis of Accounting, Policy [Policy Text Block]</t>
        </is>
      </c>
      <c r="B5" s="4" t="inlineStr">
        <is>
          <t>Basis of Presentation These unaudited condensed consolidated financial statements have been prepared following the requirements of the Securities and Exchange Commission (“SEC”), for interim reporting. As permitted under those rules, certain footnotes and other financial information that are normally required by accounting principles generally accepted in the United States of America (“U.S. GAAP”) can be condensed or omitted. The condensed consolidated balance sheet for the year ended December 31, 2019 was derived from audited financial statements, but does not include all disclosures required by U.S. GAAP. The information included in this quarterly report on Form 10-Q should be read in conjunction with the consolidated financial statements and notes thereto of the Company for the year ended December 31, 2019 which were included in the Annual Report on Form 10-K filed by the Company with the SEC on May 14, 2020. In the opinion of management, these condensed consolidated financial statements have been prepared on the same basis as the annual consolidated financial statements and notes thereto of the Company and include all adjustments, consisting only of normal recurring adjustments, considered necessary for the fair presentation of the Company’s financial position and operating results. The results for the three months ended March 31, 2020 are not necessarily indicative of the operating results for the year ending December 31, 2020, or any other interim or future periods. Use of Estimates The preparation of our condensed consolidated financial statements in conformity with U.S. GAAP requires management to make estimates and assumptions that affect the reported amounts of assets, liabilities, revenues and expenses. Although these estimates are based on our knowledge of current events and actions we may undertake in the future, actual results may ultimately differ from these estimates and assumptions. Furthermore, when testing assets for impairment in future periods, if management uses different assumptions or if different conditions occur, impairment charges may result. In particular, the COVID-19 pandemic has adversely impacted and is likely to further adversely impact the Company’s business and markets. The full extent to which the COVID-19 pandemic will directly or indirectly impact the Company's business, results of operations and financial condition, including revenues, expenses, reserves and allowances, fair value measurements and asset impairment charges, will depend on future developments that are highly uncertain and difficult to predict. These developments include, but are not limited to, the duration and spread of the pandemic, its severity in our markets and elsewhere, governmental actions to contain the spread of the pandemic and respond to the reduction in global economic activity, and how quickly and to what extent normal economic and operating conditions can resume.</t>
        </is>
      </c>
    </row>
    <row r="6">
      <c r="A6" s="4" t="inlineStr">
        <is>
          <t>Going Concern</t>
        </is>
      </c>
      <c r="B6" s="4" t="inlineStr">
        <is>
          <t>Going Concern The condensed consolidated financial statements have been prepared on a going concern basis, which assumes we will be able to realize our assets and discharge our liabilities in the normal course of business for at least the twelve months from the date these condensed consolidated financial statements are issued. As of March 31, 2020 our cash of approximately $600,000 is not sufficient to absorb our operating losses and repay our debt of $2.7 million. The warrants associated with this debt, if exercised in cash, would provide sufficient funds to retire the debt; however, there is no guarantee that these warrants will be exercised in cash or at all. Our ability to continue as a going concern is dependent upon our generating profitable operations in the future and / or obtaining the necessary financing to meet our obligations and repay our liabilities arising from normal business operations when they come due. Management believes that (a) we will be successful obtaining additional capital and (b) actions presently being taken to further implement our business plan and generate additional revenues provide opportunity for the Company to continue as a going concern. While we believe in the viability of our strategy to generate additional revenues and our ability to raise additional funds, there can be no assurances that we will be successful in such efforts. Accordingly, there is substantial doubt about our ability to continue as a going concern. The accompanying condensed consolidated financial statements do not include any adjustments that might be necessary if we are unable to continue as a going concern.</t>
        </is>
      </c>
    </row>
    <row r="7">
      <c r="A7" s="4" t="inlineStr">
        <is>
          <t>Related Parties [Policy Text Block]</t>
        </is>
      </c>
      <c r="B7" s="4" t="inlineStr">
        <is>
          <t xml:space="preserve">Related Parties Related parties are any entities or individuals that, through employment, ownership or other means, possess the ability to direct or cause the direction of the management and policies of the Company. We disclose related party transactions that are outside of normal compensatory agreements, such as salaries or board of director fees. We consider the following individuals / companies to be related parties: ● Michael Feinsod ● Infinity Capital West, LLC (“Infinity Capital”) Peter Boockvar ● Seth Oster </t>
        </is>
      </c>
    </row>
    <row r="8">
      <c r="A8" s="4" t="inlineStr">
        <is>
          <t>New Accounting Pronouncements, Policy [Policy Text Block]</t>
        </is>
      </c>
      <c r="B8" s="4" t="inlineStr">
        <is>
          <t xml:space="preserve">Recently Issued Accounting Standards FASB ASU 2019-12 – “Income Taxes (Topic 740)” – FASB ASU 2018-13 – “Fair Value Measurement (Topic 8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3 Months Ended</t>
        </is>
      </c>
    </row>
    <row r="2">
      <c r="B2" s="2" t="inlineStr">
        <is>
          <t>Mar. 31, 2020</t>
        </is>
      </c>
    </row>
    <row r="3">
      <c r="A3" s="3" t="inlineStr">
        <is>
          <t>Discontinued Operations and Disposal Groups [Abstract]</t>
        </is>
      </c>
    </row>
    <row r="4">
      <c r="A4" s="4" t="inlineStr">
        <is>
          <t>Schedule of Asset and Liabilities From Discontinued Operations [Table Text Block]</t>
        </is>
      </c>
      <c r="B4" s="4" t="inlineStr">
        <is>
          <t>Assets and liabilities of discontinued operations for the security segment included the following: March 31, December 31, 2020 2019 Cash and cash equivalents $ 176,854 $ 77,380 Accounts receivable, net 51,093 280,058 Prepaid expenses and other current assets – 17,780 Current assets discontinued operations $ 227,947 $ 375,218 Property and equipment, net $ – $ 15,584 Noncurrent assets discontinued operations $ – $ 15,584 Accounts payable and accrued expenses $ 19,097 $ 88,309 Customer deposits – 60,940 Current liabilities discontinued operations $ 19,097 $ 149,249 March 31, December 31, 2020 2019 Cash and cash equivalents $ 3,955 $ 25,223 Accounts receivable, net – 7,836 Prepaid expenses and other current assets – 14,394 Current assets discontinued operations 3,955 47,453 Right to use asset $ – $ 83,525 Noncurrent assets discontinued operations $ – $ 83,525 Accounts payable and accrued expenses $ 104,120 $ 124,468 Operating lease liability – current portion – 83,525 Current liabilities discontinued operations $ 104,120 $ 207,993</t>
        </is>
      </c>
    </row>
    <row r="5">
      <c r="A5" s="4" t="inlineStr">
        <is>
          <t>Disposal Groups, Including Discontinued Operations [Table Text Block]</t>
        </is>
      </c>
      <c r="B5" s="4" t="inlineStr">
        <is>
          <t>A breakdown of the discontinued operations is presented as follows: Three months ended 2020 2019 Service revenues $ 119,891 $ 564,592 Cost of service revenues 88,599 449,937 Selling, general and administrative 147,761 206,967 Depreciation and amortization 2,174 21,632 Total costs and expenses 238,534 678,536 OPERATING LOSS (118,643) (113,944) Interest expense, net 984 470 NET LOSS FROM DISCONTINUED OPERATIONS $ (119,627) $ (114,414) Three months ended 2020 2019 Product Revenues $ 33 $ 29,775 Cost of service revenues – 24,022 Cost of goods sold – 23,909 Selling, general and administrative 33,264 176,118 Professional fees – 35,106 Depreciation and amortization – 1,899 Total costs and expenses 33,264 261,054 OPERATING LOSS (33,231) (231,279) NET LOSS FROM DISCONTINUED OPERATIONS $ (33,231) $ (231,279)</t>
        </is>
      </c>
    </row>
    <row r="6">
      <c r="A6" s="4" t="inlineStr">
        <is>
          <t>Schedule of Cash Flow from Discontinued Operations [Table Text Block]</t>
        </is>
      </c>
      <c r="B6" s="4" t="inlineStr">
        <is>
          <t>The following table provides selected information on cash flows related to discontinued operations for the three months ended March 31, 2020 and 2019, respectively. Three months ended 2020 2019 Receivables 228,965 46,418 Prepaids and other 17,780 (11,471) Depreciation and amortization 2,174 21,632 Capital expenditures – (1,331) Accounts payable and accrued expenses (69,212) (50,323) Customer deposits (60,940) 14,816 Three months ended 2020 2019 Receivables 7,836 10,944 Prepaids and other 14,394 (23,425) Inventory – 20,227 Depreciation and amortization – 1,899 Capital expenditures – (42,703) Accounts payable and accrued expenses (20,348) (31,236) Customer deposits – (17,53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0</t>
        </is>
      </c>
      <c r="C1" s="2" t="inlineStr">
        <is>
          <t>Dec. 31, 2019</t>
        </is>
      </c>
    </row>
    <row r="2">
      <c r="A2" s="3" t="inlineStr">
        <is>
          <t>Current Assets</t>
        </is>
      </c>
    </row>
    <row r="3">
      <c r="A3" s="4" t="inlineStr">
        <is>
          <t>Cash and cash equivalents</t>
        </is>
      </c>
      <c r="B3" s="6" t="n">
        <v>594480</v>
      </c>
      <c r="C3" s="6" t="n">
        <v>122390</v>
      </c>
    </row>
    <row r="4">
      <c r="A4" s="4" t="inlineStr">
        <is>
          <t>Accounts receivable, net</t>
        </is>
      </c>
      <c r="B4" s="5" t="n">
        <v>65930</v>
      </c>
      <c r="C4" s="5" t="n">
        <v>85204</v>
      </c>
    </row>
    <row r="5">
      <c r="A5" s="4" t="inlineStr">
        <is>
          <t>Notes receivable, net – current portion</t>
        </is>
      </c>
      <c r="B5" s="5" t="n">
        <v>470820</v>
      </c>
      <c r="C5" s="5" t="n">
        <v>375000</v>
      </c>
    </row>
    <row r="6">
      <c r="A6" s="4" t="inlineStr">
        <is>
          <t>Prepaid expenses and other current assets</t>
        </is>
      </c>
      <c r="B6" s="5" t="n">
        <v>840922</v>
      </c>
      <c r="C6" s="5" t="n">
        <v>546970</v>
      </c>
    </row>
    <row r="7">
      <c r="A7" s="4" t="inlineStr">
        <is>
          <t>Assets held for sale</t>
        </is>
      </c>
      <c r="C7" s="5" t="n">
        <v>375218</v>
      </c>
    </row>
    <row r="8">
      <c r="A8" s="4" t="inlineStr">
        <is>
          <t>Assets of discontinued operations</t>
        </is>
      </c>
      <c r="B8" s="5" t="n">
        <v>231902</v>
      </c>
      <c r="C8" s="5" t="n">
        <v>47453</v>
      </c>
    </row>
    <row r="9">
      <c r="A9" s="4" t="inlineStr">
        <is>
          <t>Total current assets</t>
        </is>
      </c>
      <c r="B9" s="5" t="n">
        <v>2204054</v>
      </c>
      <c r="C9" s="5" t="n">
        <v>1552235</v>
      </c>
    </row>
    <row r="10">
      <c r="A10" s="4" t="inlineStr">
        <is>
          <t>Note receivable, net</t>
        </is>
      </c>
      <c r="C10" s="5" t="n">
        <v>93333</v>
      </c>
    </row>
    <row r="11">
      <c r="A11" s="4" t="inlineStr">
        <is>
          <t>Property and equipment, net</t>
        </is>
      </c>
      <c r="B11" s="5" t="n">
        <v>204623</v>
      </c>
      <c r="C11" s="5" t="n">
        <v>1507327</v>
      </c>
    </row>
    <row r="12">
      <c r="A12" s="4" t="inlineStr">
        <is>
          <t>Investment</t>
        </is>
      </c>
      <c r="B12" s="5" t="n">
        <v>250000</v>
      </c>
      <c r="C12" s="5" t="n">
        <v>250000</v>
      </c>
    </row>
    <row r="13">
      <c r="A13" s="4" t="inlineStr">
        <is>
          <t>Assets held for sale</t>
        </is>
      </c>
      <c r="C13" s="5" t="n">
        <v>15584</v>
      </c>
    </row>
    <row r="14">
      <c r="A14" s="4" t="inlineStr">
        <is>
          <t>Assets of discontinued operations</t>
        </is>
      </c>
      <c r="C14" s="5" t="n">
        <v>83525</v>
      </c>
    </row>
    <row r="15">
      <c r="A15" s="4" t="inlineStr">
        <is>
          <t>Total Assets</t>
        </is>
      </c>
      <c r="B15" s="5" t="n">
        <v>2658677</v>
      </c>
      <c r="C15" s="5" t="n">
        <v>3502004</v>
      </c>
    </row>
    <row r="16">
      <c r="A16" s="3" t="inlineStr">
        <is>
          <t>Current Liabilities</t>
        </is>
      </c>
    </row>
    <row r="17">
      <c r="A17" s="4" t="inlineStr">
        <is>
          <t>Accounts payable and accrued expenses</t>
        </is>
      </c>
      <c r="B17" s="5" t="n">
        <v>1280602</v>
      </c>
      <c r="C17" s="5" t="n">
        <v>1221194</v>
      </c>
    </row>
    <row r="18">
      <c r="A18" s="4" t="inlineStr">
        <is>
          <t>Interest payable</t>
        </is>
      </c>
      <c r="B18" s="5" t="n">
        <v>92340</v>
      </c>
      <c r="C18" s="5" t="n">
        <v>93375</v>
      </c>
    </row>
    <row r="19">
      <c r="A19" s="4" t="inlineStr">
        <is>
          <t>Customer deposits</t>
        </is>
      </c>
      <c r="B19" s="5" t="n">
        <v>893604</v>
      </c>
      <c r="C19" s="5" t="n">
        <v>562803</v>
      </c>
    </row>
    <row r="20">
      <c r="A20" s="4" t="inlineStr">
        <is>
          <t>Accrued stock payable</t>
        </is>
      </c>
      <c r="B20" s="5" t="n">
        <v>60900</v>
      </c>
      <c r="C20" s="5" t="n">
        <v>80657</v>
      </c>
    </row>
    <row r="21">
      <c r="A21" s="4" t="inlineStr">
        <is>
          <t>Notes payable (net of discount)</t>
        </is>
      </c>
      <c r="B21" s="5" t="n">
        <v>2640434</v>
      </c>
      <c r="C21" s="5" t="n">
        <v>2230684</v>
      </c>
    </row>
    <row r="22">
      <c r="A22" s="4" t="inlineStr">
        <is>
          <t>Related party note payable (net of discount)</t>
        </is>
      </c>
      <c r="B22" s="5" t="n">
        <v>99667</v>
      </c>
      <c r="C22" s="5" t="n">
        <v>99667</v>
      </c>
    </row>
    <row r="23">
      <c r="A23" s="4" t="inlineStr">
        <is>
          <t>Warrant derivative liability</t>
        </is>
      </c>
      <c r="B23" s="5" t="n">
        <v>3162733</v>
      </c>
      <c r="C23" s="5" t="n">
        <v>4620594</v>
      </c>
    </row>
    <row r="24">
      <c r="A24" s="4" t="inlineStr">
        <is>
          <t>Liabilities held for sale</t>
        </is>
      </c>
      <c r="C24" s="5" t="n">
        <v>149249</v>
      </c>
    </row>
    <row r="25">
      <c r="A25" s="4" t="inlineStr">
        <is>
          <t>Liabilities of discontinued operations</t>
        </is>
      </c>
      <c r="B25" s="5" t="n">
        <v>123217</v>
      </c>
      <c r="C25" s="5" t="n">
        <v>207993</v>
      </c>
    </row>
    <row r="26">
      <c r="A26" s="4" t="inlineStr">
        <is>
          <t>Total current liabilities</t>
        </is>
      </c>
      <c r="B26" s="5" t="n">
        <v>8353497</v>
      </c>
      <c r="C26" s="5" t="n">
        <v>9266216</v>
      </c>
    </row>
    <row r="27">
      <c r="A27" s="4" t="inlineStr">
        <is>
          <t>Commitments and Contingencies (Note 8)</t>
        </is>
      </c>
      <c r="B27" s="4" t="inlineStr">
        <is>
          <t xml:space="preserve"> </t>
        </is>
      </c>
      <c r="C27" s="4" t="inlineStr">
        <is>
          <t xml:space="preserve"> </t>
        </is>
      </c>
    </row>
    <row r="28">
      <c r="A28" s="3" t="inlineStr">
        <is>
          <t>Stockholders’ Equity (Deficit)</t>
        </is>
      </c>
    </row>
    <row r="29">
      <c r="A29" s="4" t="inlineStr">
        <is>
          <t>Preferred stock, no par value; 5,000,000 shares authorized; no shares issued and outstanding at March 31, 2020 and December 31, 2019</t>
        </is>
      </c>
      <c r="B29" s="4" t="inlineStr">
        <is>
          <t xml:space="preserve"> </t>
        </is>
      </c>
      <c r="C29" s="4" t="inlineStr">
        <is>
          <t xml:space="preserve"> </t>
        </is>
      </c>
    </row>
    <row r="30">
      <c r="A30" s="4" t="inlineStr">
        <is>
          <t>Common Stock, $0.001 par value; 100,000,000 shares authorized; 40,281,881 shares and 39,497,480 shares issued and outstanding as of March 31, 2020 and December 31, 2019, respectively.</t>
        </is>
      </c>
      <c r="B30" s="5" t="n">
        <v>40282</v>
      </c>
      <c r="C30" s="5" t="n">
        <v>39498</v>
      </c>
    </row>
    <row r="31">
      <c r="A31" s="4" t="inlineStr">
        <is>
          <t>Additional paid-in capital</t>
        </is>
      </c>
      <c r="B31" s="5" t="n">
        <v>63550821</v>
      </c>
      <c r="C31" s="5" t="n">
        <v>61468034</v>
      </c>
    </row>
    <row r="32">
      <c r="A32" s="4" t="inlineStr">
        <is>
          <t>Accumulated deficit</t>
        </is>
      </c>
      <c r="B32" s="5" t="n">
        <v>-69285923</v>
      </c>
      <c r="C32" s="5" t="n">
        <v>-67271744</v>
      </c>
    </row>
    <row r="33">
      <c r="A33" s="4" t="inlineStr">
        <is>
          <t>Total Stockholders’ Deficit</t>
        </is>
      </c>
      <c r="B33" s="5" t="n">
        <v>-5694820</v>
      </c>
      <c r="C33" s="5" t="n">
        <v>-5764212</v>
      </c>
    </row>
    <row r="34">
      <c r="A34" s="4" t="inlineStr">
        <is>
          <t>Total Liabilities &amp; Stockholders’ Equity (Deficit)</t>
        </is>
      </c>
      <c r="B34" s="6" t="n">
        <v>2658677</v>
      </c>
      <c r="C34" s="6" t="n">
        <v>350200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ACCOUNTS RECEIVABLE AND CUSTOMER DEPOSITS (Tables)</t>
        </is>
      </c>
      <c r="B1" s="2" t="inlineStr">
        <is>
          <t>3 Months Ended</t>
        </is>
      </c>
    </row>
    <row r="2">
      <c r="B2" s="2" t="inlineStr">
        <is>
          <t>Mar. 31, 2020</t>
        </is>
      </c>
    </row>
    <row r="3">
      <c r="A3" s="3" t="inlineStr">
        <is>
          <t>Credit Loss, Additional Improvements [Abstract]</t>
        </is>
      </c>
    </row>
    <row r="4">
      <c r="A4" s="4" t="inlineStr">
        <is>
          <t>Accounts Receivable, Allowance for Credit Loss [Table Text Block]</t>
        </is>
      </c>
      <c r="B4" s="4" t="inlineStr">
        <is>
          <t>Our accounts receivable consisted of the following: March 31, December 31, 2020 2019 Accounts receivable $ 176,930 $ 196,204 Less: Allowance for doubtful accounts (111,000) (111,000) Total $ 65,930 $ 85,204</t>
        </is>
      </c>
    </row>
    <row r="5">
      <c r="A5" s="4" t="inlineStr">
        <is>
          <t>Deposit Liabilities, Type [Table Text Block]</t>
        </is>
      </c>
      <c r="B5" s="4" t="inlineStr">
        <is>
          <t>Our customer deposit liability had the following activity: Amount December 31, 2019 $ 562,803 Additional deposits received 1,768,090 Less: Deposits recognized as revenue (1,437,289) March 31, 2020 $ 893,60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S RECEIVABLE (Tables)</t>
        </is>
      </c>
      <c r="B1" s="2" t="inlineStr">
        <is>
          <t>3 Months Ended</t>
        </is>
      </c>
    </row>
    <row r="2">
      <c r="B2" s="2" t="inlineStr">
        <is>
          <t>Mar. 31, 2020</t>
        </is>
      </c>
    </row>
    <row r="3">
      <c r="A3" s="3" t="inlineStr">
        <is>
          <t>Receivables [Abstract]</t>
        </is>
      </c>
    </row>
    <row r="4">
      <c r="A4" s="4" t="inlineStr">
        <is>
          <t>Schedule of Accounts, Notes, Loans and Financing Receivable [Table Text Block]</t>
        </is>
      </c>
      <c r="B4" s="4" t="inlineStr">
        <is>
          <t>Our notes receivable consisted of the following: March 31, December 31 2020 2019 CCR Note $ 375,000 $ 375,000 BB Note 100,000 100,000 Total Principal 475,000 475,000 Unamortized loan origination fee (4,180) (6,667) 470,820 468,333 Less: Current portion (470,820) (375,000) Long-term portion $ – $ 93,33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CRUED STOCK PAYABLE (Tables)</t>
        </is>
      </c>
      <c r="B1" s="2" t="inlineStr">
        <is>
          <t>3 Months Ended</t>
        </is>
      </c>
    </row>
    <row r="2">
      <c r="B2" s="2" t="inlineStr">
        <is>
          <t>Mar. 31, 2020</t>
        </is>
      </c>
    </row>
    <row r="3">
      <c r="A3" s="3" t="inlineStr">
        <is>
          <t>Accrued Common Stock Payable [Abstract]</t>
        </is>
      </c>
    </row>
    <row r="4">
      <c r="A4" s="4" t="inlineStr">
        <is>
          <t>Schedule of Accrued Common Stock Payable [Text Block]</t>
        </is>
      </c>
      <c r="B4" s="4" t="inlineStr">
        <is>
          <t>The following tables summarize the changes in accrued common stock payable: Amount Number of December 31, 2019 $ 80,657 34,469 Employee stock issuance (80,657) (34,469) Consultant stock award – accrual 60,900 100,000 March 31, 2020 $ 60,900 100,0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S PAYABLE (Tables)</t>
        </is>
      </c>
      <c r="B1" s="2" t="inlineStr">
        <is>
          <t>3 Months Ended</t>
        </is>
      </c>
    </row>
    <row r="2">
      <c r="B2" s="2" t="inlineStr">
        <is>
          <t>Mar. 31, 2020</t>
        </is>
      </c>
    </row>
    <row r="3">
      <c r="A3" s="3" t="inlineStr">
        <is>
          <t>Debt Disclosure [Abstract]</t>
        </is>
      </c>
    </row>
    <row r="4">
      <c r="A4" s="4" t="inlineStr">
        <is>
          <t>Schedule of Long-term Debt Instruments [Table Text Block]</t>
        </is>
      </c>
      <c r="B4" s="4" t="inlineStr">
        <is>
          <t>Our notes payable consisted of the following: March 31, December 31 2020 2019 2019 12% Notes $ – $ 1,506,000 SBI Note 684,000 750,000 15% Notes 2,231,000 200,000 Related party note payable 100,000 100,000 Unamortized debt discount (274,899) (225,649) 2,740,101 2,330,351 Less: Current portion (2,740,101) (2,330,351) Long-term portion $ – $ –</t>
        </is>
      </c>
    </row>
    <row r="5">
      <c r="A5" s="4" t="inlineStr">
        <is>
          <t>Schedule of Share-based Payment Award, Stock Options, Valuation Assumptions [Table Text Block]</t>
        </is>
      </c>
      <c r="B5" s="4" t="inlineStr">
        <is>
          <t>For purposes of determining the debt discount, the underlying assumptions used in the binomial lattice model to determine the fair value of the 15% Warrants as of March 2020, were: Current stock price $ 0.45 - 0.67 Exercise price $ 0.45 Risk-free interest rate 0.68 - 1.62 % Expected dividend yield – Expected term (in years) 0.84 – 3.06 Expected volatility 112 - 11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WARRANT DERIVATIVE LIABILITY (Tables)</t>
        </is>
      </c>
      <c r="B1" s="2" t="inlineStr">
        <is>
          <t>3 Months Ended</t>
        </is>
      </c>
    </row>
    <row r="2">
      <c r="B2" s="2" t="inlineStr">
        <is>
          <t>Mar. 31, 2020</t>
        </is>
      </c>
    </row>
    <row r="3">
      <c r="A3" s="3" t="inlineStr">
        <is>
          <t>WARRANT DERIVATIVE LIABILITY (Tables) [Line Items]</t>
        </is>
      </c>
    </row>
    <row r="4">
      <c r="A4" s="4" t="inlineStr">
        <is>
          <t>Schedule of Derivative Instruments [Table Text Block]</t>
        </is>
      </c>
      <c r="B4" s="4" t="inlineStr">
        <is>
          <t>The following table sets forth a summary of the changes in the fair value of the warrant derivative liability, our Level 3 financial liabilities that are measured at fair value on a recurring basis: Three months ended 2020 2019 Beginning balance as of December 31 $ 4,620,593 $ – Warrant exercise (82,241) – Change in fair value of warrants derivative liability (1,375,619) – Ending balance $ 3,162,733 $ –</t>
        </is>
      </c>
    </row>
    <row r="5">
      <c r="A5" s="4" t="inlineStr">
        <is>
          <t>2019 Warrants [Member]</t>
        </is>
      </c>
    </row>
    <row r="6">
      <c r="A6" s="3" t="inlineStr">
        <is>
          <t>WARRANT DERIVATIVE LIABILITY (Tables) [Line Items]</t>
        </is>
      </c>
    </row>
    <row r="7">
      <c r="A7" s="4" t="inlineStr">
        <is>
          <t>Schedule of Other Current Assets [Table Text Block]</t>
        </is>
      </c>
      <c r="B7" s="4" t="inlineStr">
        <is>
          <t>The following are the key assumptions that were used to determine the fair value of the 2019 Warrants: May 31, 2019 March 31, 2020 Number of shares underlying the warrants 3,000,000 8,466,666 Fair market value of stock $ 0.95 $ 0.47 Exercise price $ 1.30 $ 0.45 Volatility 133% 122% Risk-free interest rate 1.93% 0.37% Warrant life (years) 5.00 4.1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STOCKHOLDERS' EQUITY (Tables)</t>
        </is>
      </c>
      <c r="B1" s="2" t="inlineStr">
        <is>
          <t>3 Months Ended</t>
        </is>
      </c>
    </row>
    <row r="2">
      <c r="B2" s="2" t="inlineStr">
        <is>
          <t>Mar. 31, 2020</t>
        </is>
      </c>
    </row>
    <row r="3">
      <c r="A3" s="4" t="inlineStr">
        <is>
          <t>Feinsod Agreement [Member]</t>
        </is>
      </c>
    </row>
    <row r="4">
      <c r="A4" s="3" t="inlineStr">
        <is>
          <t>STOCKHOLDERS' EQUITY (Tables) [Line Items]</t>
        </is>
      </c>
    </row>
    <row r="5">
      <c r="A5" s="4" t="inlineStr">
        <is>
          <t>Defined Benefit Plan, Assumptions [Table Text Block]</t>
        </is>
      </c>
      <c r="B5" s="4" t="inlineStr">
        <is>
          <t>The underlying assumptions used in the Monte Carlo simulations to determine the fair value of options were: August 6, 2019 Current stock price $ 0.83 Exercise price $ 0.83 Vesting goal $ 4.51 Risk-free interest rate 1.73% Expected term (in years) 10 Expected volatility 1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SEGMENT INFORMATION (Tables)</t>
        </is>
      </c>
      <c r="B1" s="2" t="inlineStr">
        <is>
          <t>3 Months Ended</t>
        </is>
      </c>
    </row>
    <row r="2">
      <c r="B2" s="2" t="inlineStr">
        <is>
          <t>Mar. 31, 2020</t>
        </is>
      </c>
    </row>
    <row r="3">
      <c r="A3" s="3" t="inlineStr">
        <is>
          <t>Segment Reporting [Abstract]</t>
        </is>
      </c>
    </row>
    <row r="4">
      <c r="A4" s="4" t="inlineStr">
        <is>
          <t>Schedule of Segment Reporting Information, by Segment [Table Text Block]</t>
        </is>
      </c>
      <c r="B4" s="4" t="inlineStr">
        <is>
          <t>2020 Operations Investments Total Services $ 308,386 $ – $ 308,386 Rent and interest – 16,729 16,729 Product 1,339,073 – 1,339,073 Total Revenues 1,647,459 16,729 1,664,188 Costs and expenses (1,616,487) – (1,616,487) $ 30,972 $ 16,729 47,701 Corporate (1,909,022) Net loss $ (1,861,321) 2019 Operations Investments Total Services $ 247,783 $ – $ 247,783 Rent and interest – 14,821 14,821 Product 532,318 – 532,318 Total revenue 780,101 14,821 794,922 Costs and expenses (677,381) (40,075) (717,456) $ 102,720 $ (25,254) 77,466 Corporate (4,245,468) Net loss $ (4,168,002)</t>
        </is>
      </c>
    </row>
    <row r="5">
      <c r="A5" s="4" t="inlineStr">
        <is>
          <t>Reconciliation of Assets from Segment to Consolidated [Table Text Block]</t>
        </is>
      </c>
      <c r="B5" s="4" t="inlineStr">
        <is>
          <t>March 31, December 31, Total assets 2020 2019 Operations $ 709,578 $ 441,841 Investments 522,369 402,988 Corporate 1,194,828 2,135,395 $ 2,426,775 $ 2,980,22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21" customWidth="1" min="2" max="2"/>
    <col width="14" customWidth="1" min="3" max="3"/>
  </cols>
  <sheetData>
    <row r="1">
      <c r="A1" s="1" t="inlineStr">
        <is>
          <t>NATURE OF OPERATIONS, HISTORY AND PRESENTATION (Details)</t>
        </is>
      </c>
      <c r="B1" s="2" t="inlineStr">
        <is>
          <t>3 Months Ended</t>
        </is>
      </c>
    </row>
    <row r="2">
      <c r="B2" s="2" t="inlineStr">
        <is>
          <t>Mar. 31, 2020USD ($)</t>
        </is>
      </c>
      <c r="C2" s="2" t="inlineStr">
        <is>
          <t>Mar. 31, 2019</t>
        </is>
      </c>
    </row>
    <row r="3">
      <c r="A3" s="3" t="inlineStr">
        <is>
          <t>NATURE OF OPERATIONS, HISTORY AND PRESENTATION (Details) [Line Items]</t>
        </is>
      </c>
    </row>
    <row r="4">
      <c r="A4" s="4" t="inlineStr">
        <is>
          <t>Number of Reporting Units</t>
        </is>
      </c>
      <c r="B4" s="5" t="n">
        <v>2</v>
      </c>
    </row>
    <row r="5">
      <c r="A5" s="4" t="inlineStr">
        <is>
          <t>Cash (in Dollars)</t>
        </is>
      </c>
      <c r="B5" s="6" t="n">
        <v>600000</v>
      </c>
    </row>
    <row r="6">
      <c r="A6" s="4" t="inlineStr">
        <is>
          <t>Debt, Current (in Dollars)</t>
        </is>
      </c>
      <c r="B6" s="6" t="n">
        <v>2700000</v>
      </c>
    </row>
    <row r="7">
      <c r="A7" s="4" t="inlineStr">
        <is>
          <t>Next Big Crop [Member]</t>
        </is>
      </c>
    </row>
    <row r="8">
      <c r="A8" s="3" t="inlineStr">
        <is>
          <t>NATURE OF OPERATIONS, HISTORY AND PRESENTATION (Details) [Line Items]</t>
        </is>
      </c>
    </row>
    <row r="9">
      <c r="A9" s="4" t="inlineStr">
        <is>
          <t>Concentration Risk, Percentage</t>
        </is>
      </c>
      <c r="B9" s="4" t="inlineStr">
        <is>
          <t>73.00%</t>
        </is>
      </c>
      <c r="C9" s="4" t="inlineStr">
        <is>
          <t>76.00%</t>
        </is>
      </c>
    </row>
    <row r="10">
      <c r="A10" s="4" t="inlineStr">
        <is>
          <t>Segment Reporting, Disclosure of Major Customers</t>
        </is>
      </c>
      <c r="B10" s="4" t="inlineStr">
        <is>
          <t>three</t>
        </is>
      </c>
      <c r="C10" s="4" t="inlineStr">
        <is>
          <t>one</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21" customWidth="1" min="2" max="2"/>
  </cols>
  <sheetData>
    <row r="1">
      <c r="A1" s="1" t="inlineStr">
        <is>
          <t>DISCONTINUED OPERATIONS (Details)</t>
        </is>
      </c>
      <c r="B1" s="2" t="inlineStr">
        <is>
          <t>3 Months Ended</t>
        </is>
      </c>
    </row>
    <row r="2">
      <c r="B2" s="2" t="inlineStr">
        <is>
          <t>Mar. 31, 2020USD ($)</t>
        </is>
      </c>
    </row>
    <row r="3">
      <c r="A3" s="3" t="inlineStr">
        <is>
          <t>Discontinued Operations and Disposal Groups [Abstract]</t>
        </is>
      </c>
    </row>
    <row r="4">
      <c r="A4" s="4" t="inlineStr">
        <is>
          <t>Amount Received Per Hour Worked</t>
        </is>
      </c>
      <c r="B4" s="6" t="n">
        <v>1</v>
      </c>
    </row>
    <row r="5">
      <c r="A5" s="4" t="inlineStr">
        <is>
          <t>Duration Of Contract</t>
        </is>
      </c>
      <c r="B5" s="4" t="inlineStr">
        <is>
          <t>1 year</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Details) - Schedule of Asset and Liabilities From Discontinued Operations - USD ($)</t>
        </is>
      </c>
      <c r="B1" s="2" t="inlineStr">
        <is>
          <t>12 Months Ended</t>
        </is>
      </c>
    </row>
    <row r="2">
      <c r="B2" s="2" t="inlineStr">
        <is>
          <t>Dec. 31, 2019</t>
        </is>
      </c>
      <c r="C2" s="2" t="inlineStr">
        <is>
          <t>Mar. 31, 2020</t>
        </is>
      </c>
    </row>
    <row r="3">
      <c r="A3" s="4" t="inlineStr">
        <is>
          <t>Security Segment [Member]</t>
        </is>
      </c>
    </row>
    <row r="4">
      <c r="A4" s="3" t="inlineStr">
        <is>
          <t>DISCONTINUED OPERATIONS (Details) - Schedule of Asset and Liabilities From Discontinued Operations [Line Items]</t>
        </is>
      </c>
    </row>
    <row r="5">
      <c r="A5" s="4" t="inlineStr">
        <is>
          <t>Cash and cash equivalents</t>
        </is>
      </c>
      <c r="B5" s="6" t="n">
        <v>77380</v>
      </c>
      <c r="C5" s="6" t="n">
        <v>176854</v>
      </c>
    </row>
    <row r="6">
      <c r="A6" s="4" t="inlineStr">
        <is>
          <t>Accounts receivable, net</t>
        </is>
      </c>
      <c r="B6" s="5" t="n">
        <v>280058</v>
      </c>
      <c r="C6" s="5" t="n">
        <v>51093</v>
      </c>
    </row>
    <row r="7">
      <c r="A7" s="4" t="inlineStr">
        <is>
          <t>Prepaid expenses and other current assets</t>
        </is>
      </c>
      <c r="B7" s="5" t="n">
        <v>17780</v>
      </c>
    </row>
    <row r="8">
      <c r="A8" s="4" t="inlineStr">
        <is>
          <t>Current assets held for sale</t>
        </is>
      </c>
      <c r="B8" s="5" t="n">
        <v>375218</v>
      </c>
      <c r="C8" s="5" t="n">
        <v>227947</v>
      </c>
    </row>
    <row r="9">
      <c r="A9" s="4" t="inlineStr">
        <is>
          <t>Property and equipment, net</t>
        </is>
      </c>
      <c r="B9" s="5" t="n">
        <v>15584</v>
      </c>
    </row>
    <row r="10">
      <c r="A10" s="4" t="inlineStr">
        <is>
          <t>Noncurrent assets discontinued operations</t>
        </is>
      </c>
      <c r="B10" s="5" t="n">
        <v>15584</v>
      </c>
    </row>
    <row r="11">
      <c r="A11" s="4" t="inlineStr">
        <is>
          <t>Accounts payable and accrued expenses</t>
        </is>
      </c>
      <c r="B11" s="5" t="n">
        <v>88309</v>
      </c>
      <c r="C11" s="5" t="n">
        <v>19097</v>
      </c>
    </row>
    <row r="12">
      <c r="A12" s="4" t="inlineStr">
        <is>
          <t>Customer deposits</t>
        </is>
      </c>
      <c r="B12" s="5" t="n">
        <v>60940</v>
      </c>
    </row>
    <row r="13">
      <c r="A13" s="4" t="inlineStr">
        <is>
          <t>Current liabilities held for sale</t>
        </is>
      </c>
      <c r="B13" s="5" t="n">
        <v>149249</v>
      </c>
      <c r="C13" s="5" t="n">
        <v>19097</v>
      </c>
    </row>
    <row r="14">
      <c r="A14" s="4" t="inlineStr">
        <is>
          <t>Consumer Goods Segment [Member]</t>
        </is>
      </c>
    </row>
    <row r="15">
      <c r="A15" s="3" t="inlineStr">
        <is>
          <t>DISCONTINUED OPERATIONS (Details) - Schedule of Asset and Liabilities From Discontinued Operations [Line Items]</t>
        </is>
      </c>
    </row>
    <row r="16">
      <c r="A16" s="4" t="inlineStr">
        <is>
          <t>Cash and cash equivalents</t>
        </is>
      </c>
      <c r="B16" s="5" t="n">
        <v>25223</v>
      </c>
      <c r="C16" s="5" t="n">
        <v>3955</v>
      </c>
    </row>
    <row r="17">
      <c r="A17" s="4" t="inlineStr">
        <is>
          <t>Accounts receivable, net</t>
        </is>
      </c>
      <c r="B17" s="5" t="n">
        <v>7836</v>
      </c>
    </row>
    <row r="18">
      <c r="A18" s="4" t="inlineStr">
        <is>
          <t>Prepaid expenses and other current assets</t>
        </is>
      </c>
      <c r="B18" s="5" t="n">
        <v>14394</v>
      </c>
    </row>
    <row r="19">
      <c r="A19" s="4" t="inlineStr">
        <is>
          <t>Current assets discontinued operations</t>
        </is>
      </c>
      <c r="B19" s="5" t="n">
        <v>47453</v>
      </c>
      <c r="C19" s="5" t="n">
        <v>3955</v>
      </c>
    </row>
    <row r="20">
      <c r="A20" s="4" t="inlineStr">
        <is>
          <t>Right To Use Asset</t>
        </is>
      </c>
      <c r="B20" s="5" t="n">
        <v>83525</v>
      </c>
    </row>
    <row r="21">
      <c r="A21" s="4" t="inlineStr">
        <is>
          <t>Noncurrent assets held for sale</t>
        </is>
      </c>
      <c r="B21" s="5" t="n">
        <v>83525</v>
      </c>
    </row>
    <row r="22">
      <c r="A22" s="4" t="inlineStr">
        <is>
          <t>Accounts payable and accrued expenses</t>
        </is>
      </c>
      <c r="B22" s="5" t="n">
        <v>124468</v>
      </c>
      <c r="C22" s="5" t="n">
        <v>104120</v>
      </c>
    </row>
    <row r="23">
      <c r="A23" s="4" t="inlineStr">
        <is>
          <t>Operating lease liability – current portion</t>
        </is>
      </c>
      <c r="B23" s="5" t="n">
        <v>83525</v>
      </c>
    </row>
    <row r="24">
      <c r="A24" s="4" t="inlineStr">
        <is>
          <t>Current liabilities held for sale</t>
        </is>
      </c>
      <c r="B24" s="6" t="n">
        <v>207993</v>
      </c>
      <c r="C24" s="6" t="n">
        <v>10412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Mar. 31, 2020</t>
        </is>
      </c>
      <c r="C1" s="2" t="inlineStr">
        <is>
          <t>Dec. 31, 2019</t>
        </is>
      </c>
    </row>
    <row r="2">
      <c r="A2" s="3" t="inlineStr">
        <is>
          <t>Statement of Financial Position [Abstract]</t>
        </is>
      </c>
    </row>
    <row r="3">
      <c r="A3" s="4" t="inlineStr">
        <is>
          <t>Preferred stock, par value (in Dollars per share)</t>
        </is>
      </c>
      <c r="B3" s="6" t="n">
        <v>0</v>
      </c>
      <c r="C3" s="6" t="n">
        <v>0</v>
      </c>
    </row>
    <row r="4">
      <c r="A4" s="4" t="inlineStr">
        <is>
          <t>Preferred stock, shares issued</t>
        </is>
      </c>
      <c r="B4" s="5" t="n">
        <v>0</v>
      </c>
      <c r="C4" s="5" t="n">
        <v>0</v>
      </c>
    </row>
    <row r="5">
      <c r="A5" s="4" t="inlineStr">
        <is>
          <t>Preferred stock, shares outstanding</t>
        </is>
      </c>
      <c r="B5" s="5" t="n">
        <v>0</v>
      </c>
      <c r="C5" s="5" t="n">
        <v>0</v>
      </c>
    </row>
    <row r="6">
      <c r="A6" s="4" t="inlineStr">
        <is>
          <t>Preferred Stock, Shares Authorized</t>
        </is>
      </c>
      <c r="B6" s="5" t="n">
        <v>5000000</v>
      </c>
      <c r="C6" s="5" t="n">
        <v>5000000</v>
      </c>
    </row>
    <row r="7">
      <c r="A7" s="4" t="inlineStr">
        <is>
          <t>Common Stock, par value (in Dollars per share)</t>
        </is>
      </c>
      <c r="B7" s="7" t="n">
        <v>0.001</v>
      </c>
      <c r="C7" s="7" t="n">
        <v>0.001</v>
      </c>
    </row>
    <row r="8">
      <c r="A8" s="4" t="inlineStr">
        <is>
          <t>Common Stock, shares authorized</t>
        </is>
      </c>
      <c r="B8" s="5" t="n">
        <v>100000000</v>
      </c>
      <c r="C8" s="5" t="n">
        <v>100000000</v>
      </c>
    </row>
    <row r="9">
      <c r="A9" s="4" t="inlineStr">
        <is>
          <t>Common Stock, shares issued</t>
        </is>
      </c>
      <c r="B9" s="5" t="n">
        <v>40281881</v>
      </c>
      <c r="C9" s="5" t="n">
        <v>39497480</v>
      </c>
    </row>
    <row r="10">
      <c r="A10" s="4" t="inlineStr">
        <is>
          <t>Common Stock, shares outstanding</t>
        </is>
      </c>
      <c r="B10" s="5" t="n">
        <v>40281881</v>
      </c>
      <c r="C10" s="5" t="n">
        <v>3949748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Details) - Schedule of Discontinued Operations - USD ($)</t>
        </is>
      </c>
      <c r="B1" s="2" t="inlineStr">
        <is>
          <t>3 Months Ended</t>
        </is>
      </c>
    </row>
    <row r="2">
      <c r="B2" s="2" t="inlineStr">
        <is>
          <t>Mar. 31, 2020</t>
        </is>
      </c>
      <c r="C2" s="2" t="inlineStr">
        <is>
          <t>Mar. 31, 2019</t>
        </is>
      </c>
    </row>
    <row r="3">
      <c r="A3" s="4" t="inlineStr">
        <is>
          <t>Security Segment [Member]</t>
        </is>
      </c>
    </row>
    <row r="4">
      <c r="A4" s="3" t="inlineStr">
        <is>
          <t>Income Statement, Balance Sheet and Additional Disclosures by Disposal Groups, Including Discontinued Operations [Line Items]</t>
        </is>
      </c>
    </row>
    <row r="5">
      <c r="A5" s="4" t="inlineStr">
        <is>
          <t>Cost of service revenues</t>
        </is>
      </c>
      <c r="B5" s="6" t="n">
        <v>88599</v>
      </c>
      <c r="C5" s="6" t="n">
        <v>449937</v>
      </c>
    </row>
    <row r="6">
      <c r="A6" s="4" t="inlineStr">
        <is>
          <t>Selling, general and administrative</t>
        </is>
      </c>
      <c r="B6" s="5" t="n">
        <v>147761</v>
      </c>
      <c r="C6" s="5" t="n">
        <v>206967</v>
      </c>
    </row>
    <row r="7">
      <c r="A7" s="4" t="inlineStr">
        <is>
          <t>Depreciation and amortization</t>
        </is>
      </c>
      <c r="B7" s="5" t="n">
        <v>2174</v>
      </c>
      <c r="C7" s="5" t="n">
        <v>21632</v>
      </c>
    </row>
    <row r="8">
      <c r="A8" s="4" t="inlineStr">
        <is>
          <t>Total costs and expenses</t>
        </is>
      </c>
      <c r="B8" s="5" t="n">
        <v>238534</v>
      </c>
      <c r="C8" s="5" t="n">
        <v>678536</v>
      </c>
    </row>
    <row r="9">
      <c r="A9" s="4" t="inlineStr">
        <is>
          <t>OPERATING LOSS</t>
        </is>
      </c>
      <c r="B9" s="5" t="n">
        <v>-118643</v>
      </c>
      <c r="C9" s="5" t="n">
        <v>-113944</v>
      </c>
    </row>
    <row r="10">
      <c r="A10" s="4" t="inlineStr">
        <is>
          <t>Interest expense, net</t>
        </is>
      </c>
      <c r="B10" s="5" t="n">
        <v>984</v>
      </c>
      <c r="C10" s="5" t="n">
        <v>470</v>
      </c>
    </row>
    <row r="11">
      <c r="A11" s="4" t="inlineStr">
        <is>
          <t>NET LOSS FROM DISCONTINUED OPERATIONS</t>
        </is>
      </c>
      <c r="B11" s="5" t="n">
        <v>-119627</v>
      </c>
      <c r="C11" s="5" t="n">
        <v>-114414</v>
      </c>
    </row>
    <row r="12">
      <c r="A12" s="4" t="inlineStr">
        <is>
          <t>Consumer Goods Segment [Member]</t>
        </is>
      </c>
    </row>
    <row r="13">
      <c r="A13" s="3" t="inlineStr">
        <is>
          <t>Income Statement, Balance Sheet and Additional Disclosures by Disposal Groups, Including Discontinued Operations [Line Items]</t>
        </is>
      </c>
    </row>
    <row r="14">
      <c r="A14" s="4" t="inlineStr">
        <is>
          <t>Cost of service revenues</t>
        </is>
      </c>
      <c r="C14" s="5" t="n">
        <v>24022</v>
      </c>
    </row>
    <row r="15">
      <c r="A15" s="4" t="inlineStr">
        <is>
          <t>Cost of goods sold</t>
        </is>
      </c>
      <c r="C15" s="5" t="n">
        <v>23909</v>
      </c>
    </row>
    <row r="16">
      <c r="A16" s="4" t="inlineStr">
        <is>
          <t>Selling, general and administrative</t>
        </is>
      </c>
      <c r="B16" s="5" t="n">
        <v>33264</v>
      </c>
      <c r="C16" s="5" t="n">
        <v>176118</v>
      </c>
    </row>
    <row r="17">
      <c r="A17" s="4" t="inlineStr">
        <is>
          <t>Professional fees</t>
        </is>
      </c>
      <c r="C17" s="5" t="n">
        <v>35106</v>
      </c>
    </row>
    <row r="18">
      <c r="A18" s="4" t="inlineStr">
        <is>
          <t>Depreciation and amortization</t>
        </is>
      </c>
      <c r="C18" s="5" t="n">
        <v>1899</v>
      </c>
    </row>
    <row r="19">
      <c r="A19" s="4" t="inlineStr">
        <is>
          <t>Total costs and expenses</t>
        </is>
      </c>
      <c r="B19" s="5" t="n">
        <v>33264</v>
      </c>
      <c r="C19" s="5" t="n">
        <v>261054</v>
      </c>
    </row>
    <row r="20">
      <c r="A20" s="4" t="inlineStr">
        <is>
          <t>OPERATING LOSS</t>
        </is>
      </c>
      <c r="B20" s="5" t="n">
        <v>-33231</v>
      </c>
      <c r="C20" s="5" t="n">
        <v>-231279</v>
      </c>
    </row>
    <row r="21">
      <c r="A21" s="4" t="inlineStr">
        <is>
          <t>NET LOSS FROM DISCONTINUED OPERATIONS</t>
        </is>
      </c>
      <c r="B21" s="5" t="n">
        <v>-33231</v>
      </c>
      <c r="C21" s="5" t="n">
        <v>-231279</v>
      </c>
    </row>
    <row r="22">
      <c r="A22" s="4" t="inlineStr">
        <is>
          <t>Service Revenue [Member] | Security Segment [Member]</t>
        </is>
      </c>
    </row>
    <row r="23">
      <c r="A23" s="3" t="inlineStr">
        <is>
          <t>Income Statement, Balance Sheet and Additional Disclosures by Disposal Groups, Including Discontinued Operations [Line Items]</t>
        </is>
      </c>
    </row>
    <row r="24">
      <c r="A24" s="4" t="inlineStr">
        <is>
          <t>Revenues</t>
        </is>
      </c>
      <c r="B24" s="5" t="n">
        <v>119891</v>
      </c>
      <c r="C24" s="5" t="n">
        <v>564592</v>
      </c>
    </row>
    <row r="25">
      <c r="A25" s="4" t="inlineStr">
        <is>
          <t>Product Revenue [Member] | Consumer Goods Segment [Member]</t>
        </is>
      </c>
    </row>
    <row r="26">
      <c r="A26" s="3" t="inlineStr">
        <is>
          <t>Income Statement, Balance Sheet and Additional Disclosures by Disposal Groups, Including Discontinued Operations [Line Items]</t>
        </is>
      </c>
    </row>
    <row r="27">
      <c r="A27" s="4" t="inlineStr">
        <is>
          <t>Revenues</t>
        </is>
      </c>
      <c r="B27" s="6" t="n">
        <v>33</v>
      </c>
      <c r="C27" s="6" t="n">
        <v>29775</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Details) - Schedule of Cash Flow from Discontinued Operations - Discontinued Operations [Member] - USD ($)</t>
        </is>
      </c>
      <c r="B1" s="2" t="inlineStr">
        <is>
          <t>3 Months Ended</t>
        </is>
      </c>
    </row>
    <row r="2">
      <c r="B2" s="2" t="inlineStr">
        <is>
          <t>Mar. 31, 2020</t>
        </is>
      </c>
      <c r="C2" s="2" t="inlineStr">
        <is>
          <t>Mar. 31, 2019</t>
        </is>
      </c>
    </row>
    <row r="3">
      <c r="A3" s="4" t="inlineStr">
        <is>
          <t>Security Segment [Member]</t>
        </is>
      </c>
    </row>
    <row r="4">
      <c r="A4" s="3" t="inlineStr">
        <is>
          <t>DISCONTINUED OPERATIONS (Details) - Schedule of Cash Flow from Discontinued Operations [Line Items]</t>
        </is>
      </c>
    </row>
    <row r="5">
      <c r="A5" s="4" t="inlineStr">
        <is>
          <t>Receivables</t>
        </is>
      </c>
      <c r="B5" s="6" t="n">
        <v>228965</v>
      </c>
      <c r="C5" s="6" t="n">
        <v>46418</v>
      </c>
    </row>
    <row r="6">
      <c r="A6" s="4" t="inlineStr">
        <is>
          <t>Prepaids and other</t>
        </is>
      </c>
      <c r="B6" s="5" t="n">
        <v>17780</v>
      </c>
      <c r="C6" s="5" t="n">
        <v>-11471</v>
      </c>
    </row>
    <row r="7">
      <c r="A7" s="4" t="inlineStr">
        <is>
          <t>Depreciation and amortization</t>
        </is>
      </c>
      <c r="B7" s="5" t="n">
        <v>2174</v>
      </c>
      <c r="C7" s="5" t="n">
        <v>21632</v>
      </c>
    </row>
    <row r="8">
      <c r="A8" s="4" t="inlineStr">
        <is>
          <t>Capital expenditures</t>
        </is>
      </c>
      <c r="C8" s="5" t="n">
        <v>-1331</v>
      </c>
    </row>
    <row r="9">
      <c r="A9" s="4" t="inlineStr">
        <is>
          <t>Accounts payable and accrueds</t>
        </is>
      </c>
      <c r="B9" s="5" t="n">
        <v>-69212</v>
      </c>
      <c r="C9" s="5" t="n">
        <v>-50323</v>
      </c>
    </row>
    <row r="10">
      <c r="A10" s="4" t="inlineStr">
        <is>
          <t>Customer deposits</t>
        </is>
      </c>
      <c r="B10" s="5" t="n">
        <v>-60940</v>
      </c>
      <c r="C10" s="5" t="n">
        <v>14816</v>
      </c>
    </row>
    <row r="11">
      <c r="A11" s="4" t="inlineStr">
        <is>
          <t>Consumer Goods Segment [Member]</t>
        </is>
      </c>
    </row>
    <row r="12">
      <c r="A12" s="3" t="inlineStr">
        <is>
          <t>DISCONTINUED OPERATIONS (Details) - Schedule of Cash Flow from Discontinued Operations [Line Items]</t>
        </is>
      </c>
    </row>
    <row r="13">
      <c r="A13" s="4" t="inlineStr">
        <is>
          <t>Receivables</t>
        </is>
      </c>
      <c r="B13" s="5" t="n">
        <v>7836</v>
      </c>
      <c r="C13" s="5" t="n">
        <v>10944</v>
      </c>
    </row>
    <row r="14">
      <c r="A14" s="4" t="inlineStr">
        <is>
          <t>Prepaids and other</t>
        </is>
      </c>
      <c r="B14" s="5" t="n">
        <v>14394</v>
      </c>
      <c r="C14" s="5" t="n">
        <v>-23425</v>
      </c>
    </row>
    <row r="15">
      <c r="A15" s="4" t="inlineStr">
        <is>
          <t>Inventory</t>
        </is>
      </c>
      <c r="C15" s="5" t="n">
        <v>20227</v>
      </c>
    </row>
    <row r="16">
      <c r="A16" s="4" t="inlineStr">
        <is>
          <t>Depreciation and amortization</t>
        </is>
      </c>
      <c r="C16" s="5" t="n">
        <v>1899</v>
      </c>
    </row>
    <row r="17">
      <c r="A17" s="4" t="inlineStr">
        <is>
          <t>Capital expenditures</t>
        </is>
      </c>
      <c r="C17" s="5" t="n">
        <v>-42703</v>
      </c>
    </row>
    <row r="18">
      <c r="A18" s="4" t="inlineStr">
        <is>
          <t>Accounts payable and accrueds</t>
        </is>
      </c>
      <c r="B18" s="6" t="n">
        <v>-20348</v>
      </c>
      <c r="C18" s="5" t="n">
        <v>-31236</v>
      </c>
    </row>
    <row r="19">
      <c r="A19" s="4" t="inlineStr">
        <is>
          <t>Customer deposits</t>
        </is>
      </c>
      <c r="C19" s="6" t="n">
        <v>-17539</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ACCOUNTS RECEIVABLE AND CUSTOMER DEPOSITS (Details) - USD ($)</t>
        </is>
      </c>
      <c r="B1" s="2" t="inlineStr">
        <is>
          <t>3 Months Ended</t>
        </is>
      </c>
    </row>
    <row r="2">
      <c r="B2" s="2" t="inlineStr">
        <is>
          <t>Mar. 31, 2020</t>
        </is>
      </c>
      <c r="C2" s="2" t="inlineStr">
        <is>
          <t>Mar. 31, 2019</t>
        </is>
      </c>
    </row>
    <row r="3">
      <c r="A3" s="3" t="inlineStr">
        <is>
          <t>Credit Loss, Additional Improvements [Abstract]</t>
        </is>
      </c>
    </row>
    <row r="4">
      <c r="A4" s="4" t="inlineStr">
        <is>
          <t>Bad Debt Recovery</t>
        </is>
      </c>
      <c r="B4" s="6" t="n">
        <v>508</v>
      </c>
    </row>
    <row r="5">
      <c r="A5" s="4" t="inlineStr">
        <is>
          <t>Bad Debt Expense</t>
        </is>
      </c>
      <c r="C5" s="6" t="n">
        <v>20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AND CUSTOMER DEPOSITS (Details) - Schedule of Accounts Receivable and Customer Deposits - USD ($)</t>
        </is>
      </c>
      <c r="B1" s="2" t="inlineStr">
        <is>
          <t>Mar. 31, 2020</t>
        </is>
      </c>
      <c r="C1" s="2" t="inlineStr">
        <is>
          <t>Dec. 31, 2019</t>
        </is>
      </c>
    </row>
    <row r="2">
      <c r="A2" s="3" t="inlineStr">
        <is>
          <t>Schedule of Accounts Receivable and Customer Deposits [Abstract]</t>
        </is>
      </c>
    </row>
    <row r="3">
      <c r="A3" s="4" t="inlineStr">
        <is>
          <t>Accounts receivable</t>
        </is>
      </c>
      <c r="B3" s="6" t="n">
        <v>176930</v>
      </c>
      <c r="C3" s="6" t="n">
        <v>196204</v>
      </c>
    </row>
    <row r="4">
      <c r="A4" s="4" t="inlineStr">
        <is>
          <t>Less: Allowance for doubtful accounts</t>
        </is>
      </c>
      <c r="B4" s="5" t="n">
        <v>-111000</v>
      </c>
      <c r="C4" s="5" t="n">
        <v>-111000</v>
      </c>
    </row>
    <row r="5">
      <c r="A5" s="4" t="inlineStr">
        <is>
          <t>Total</t>
        </is>
      </c>
      <c r="B5" s="6" t="n">
        <v>65930</v>
      </c>
      <c r="C5" s="6" t="n">
        <v>8520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ACCOUNTS RECEIVABLE AND CUSTOMER DEPOSITS (Details) - Schedule of Customer Deposit Liability</t>
        </is>
      </c>
      <c r="B1" s="2" t="inlineStr">
        <is>
          <t>3 Months Ended</t>
        </is>
      </c>
    </row>
    <row r="2">
      <c r="B2" s="2" t="inlineStr">
        <is>
          <t>Mar. 31, 2020USD ($)</t>
        </is>
      </c>
    </row>
    <row r="3">
      <c r="A3" s="3" t="inlineStr">
        <is>
          <t>Schedule of Customer Deposit Liability [Abstract]</t>
        </is>
      </c>
    </row>
    <row r="4">
      <c r="A4" s="4" t="inlineStr">
        <is>
          <t>December 31, 2019</t>
        </is>
      </c>
      <c r="B4" s="6" t="n">
        <v>562803</v>
      </c>
    </row>
    <row r="5">
      <c r="A5" s="4" t="inlineStr">
        <is>
          <t>Additional deposits received</t>
        </is>
      </c>
      <c r="B5" s="5" t="n">
        <v>1768090</v>
      </c>
    </row>
    <row r="6">
      <c r="A6" s="4" t="inlineStr">
        <is>
          <t>Less: Deposits recognized as revenue</t>
        </is>
      </c>
      <c r="B6" s="5" t="n">
        <v>-1437289</v>
      </c>
    </row>
    <row r="7">
      <c r="A7" s="4" t="inlineStr">
        <is>
          <t>March 31, 2020</t>
        </is>
      </c>
      <c r="B7" s="6" t="n">
        <v>893604</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0" customWidth="1" min="1" max="1"/>
    <col width="15" customWidth="1" min="2" max="2"/>
    <col width="14" customWidth="1" min="3" max="3"/>
    <col width="14" customWidth="1" min="4" max="4"/>
  </cols>
  <sheetData>
    <row r="1">
      <c r="A1" s="1" t="inlineStr">
        <is>
          <t>NOTES RECEIVABLE (Details) - USD ($)</t>
        </is>
      </c>
      <c r="B1" s="2" t="inlineStr">
        <is>
          <t>3 Months Ended</t>
        </is>
      </c>
    </row>
    <row r="2">
      <c r="B2" s="2" t="inlineStr">
        <is>
          <t>Mar. 31, 2020</t>
        </is>
      </c>
      <c r="C2" s="2" t="inlineStr">
        <is>
          <t>Mar. 01, 2019</t>
        </is>
      </c>
      <c r="D2" s="2" t="inlineStr">
        <is>
          <t>Jan. 03, 2019</t>
        </is>
      </c>
    </row>
    <row r="3">
      <c r="A3" s="4" t="inlineStr">
        <is>
          <t>CCR [Member]</t>
        </is>
      </c>
    </row>
    <row r="4">
      <c r="A4" s="3" t="inlineStr">
        <is>
          <t>NOTES RECEIVABLE (Details) [Line Items]</t>
        </is>
      </c>
    </row>
    <row r="5">
      <c r="A5" s="4" t="inlineStr">
        <is>
          <t>Notes Payable</t>
        </is>
      </c>
      <c r="C5" s="6" t="n">
        <v>375000</v>
      </c>
    </row>
    <row r="6">
      <c r="A6" s="4" t="inlineStr">
        <is>
          <t>Debt Instrument, Interest Rate, Stated Percentage</t>
        </is>
      </c>
      <c r="C6" s="4" t="inlineStr">
        <is>
          <t>12.00%</t>
        </is>
      </c>
    </row>
    <row r="7">
      <c r="A7" s="4" t="inlineStr">
        <is>
          <t>Debt Instrument, Face Amount</t>
        </is>
      </c>
      <c r="B7" s="6" t="n">
        <v>375000</v>
      </c>
    </row>
    <row r="8">
      <c r="A8" s="4" t="inlineStr">
        <is>
          <t>Proceeds from Loan Originations</t>
        </is>
      </c>
      <c r="B8" s="6" t="n">
        <v>15000</v>
      </c>
    </row>
    <row r="9">
      <c r="A9" s="4" t="inlineStr">
        <is>
          <t>BB [Member]</t>
        </is>
      </c>
    </row>
    <row r="10">
      <c r="A10" s="3" t="inlineStr">
        <is>
          <t>NOTES RECEIVABLE (Details) [Line Items]</t>
        </is>
      </c>
    </row>
    <row r="11">
      <c r="A11" s="4" t="inlineStr">
        <is>
          <t>Debt Instrument, Interest Rate, Stated Percentage</t>
        </is>
      </c>
      <c r="D11" s="4" t="inlineStr">
        <is>
          <t>11.00%</t>
        </is>
      </c>
    </row>
    <row r="12">
      <c r="A12" s="4" t="inlineStr">
        <is>
          <t>Debt Instrument, Face Amount</t>
        </is>
      </c>
      <c r="D12" s="6" t="n">
        <v>100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NOTES RECEIVABLE (Details) - Schedule of Notes Receivable - USD ($)</t>
        </is>
      </c>
      <c r="B1" s="2" t="inlineStr">
        <is>
          <t>Mar. 31, 2020</t>
        </is>
      </c>
      <c r="C1" s="2" t="inlineStr">
        <is>
          <t>Dec. 31, 2019</t>
        </is>
      </c>
    </row>
    <row r="2">
      <c r="A2" s="3" t="inlineStr">
        <is>
          <t>Accounts, Notes, Loans and Financing Receivable [Line Items]</t>
        </is>
      </c>
    </row>
    <row r="3">
      <c r="A3" s="4" t="inlineStr">
        <is>
          <t>Notes receivable</t>
        </is>
      </c>
      <c r="B3" s="6" t="n">
        <v>470820</v>
      </c>
      <c r="C3" s="6" t="n">
        <v>468333</v>
      </c>
    </row>
    <row r="4">
      <c r="A4" s="4" t="inlineStr">
        <is>
          <t>Less: Current portion</t>
        </is>
      </c>
      <c r="B4" s="5" t="n">
        <v>-470820</v>
      </c>
      <c r="C4" s="5" t="n">
        <v>-375000</v>
      </c>
    </row>
    <row r="5">
      <c r="A5" s="4" t="inlineStr">
        <is>
          <t>Long-term portion</t>
        </is>
      </c>
      <c r="C5" s="5" t="n">
        <v>93333</v>
      </c>
    </row>
    <row r="6">
      <c r="A6" s="4" t="inlineStr">
        <is>
          <t>Unamortized loan origination fee</t>
        </is>
      </c>
      <c r="B6" s="5" t="n">
        <v>-4180</v>
      </c>
      <c r="C6" s="5" t="n">
        <v>-6667</v>
      </c>
    </row>
    <row r="7">
      <c r="A7" s="4" t="inlineStr">
        <is>
          <t>CCR [Member]</t>
        </is>
      </c>
    </row>
    <row r="8">
      <c r="A8" s="3" t="inlineStr">
        <is>
          <t>Accounts, Notes, Loans and Financing Receivable [Line Items]</t>
        </is>
      </c>
    </row>
    <row r="9">
      <c r="A9" s="4" t="inlineStr">
        <is>
          <t>Notes receivable</t>
        </is>
      </c>
      <c r="B9" s="5" t="n">
        <v>375000</v>
      </c>
      <c r="C9" s="5" t="n">
        <v>375000</v>
      </c>
    </row>
    <row r="10">
      <c r="A10" s="4" t="inlineStr">
        <is>
          <t>BB [Member]</t>
        </is>
      </c>
    </row>
    <row r="11">
      <c r="A11" s="3" t="inlineStr">
        <is>
          <t>Accounts, Notes, Loans and Financing Receivable [Line Items]</t>
        </is>
      </c>
    </row>
    <row r="12">
      <c r="A12" s="4" t="inlineStr">
        <is>
          <t>Notes receivable</t>
        </is>
      </c>
      <c r="B12" s="5" t="n">
        <v>100000</v>
      </c>
      <c r="C12" s="5" t="n">
        <v>100000</v>
      </c>
    </row>
    <row r="13">
      <c r="A13" s="4" t="inlineStr">
        <is>
          <t>Total Principal [Member]</t>
        </is>
      </c>
    </row>
    <row r="14">
      <c r="A14" s="3" t="inlineStr">
        <is>
          <t>Accounts, Notes, Loans and Financing Receivable [Line Items]</t>
        </is>
      </c>
    </row>
    <row r="15">
      <c r="A15" s="4" t="inlineStr">
        <is>
          <t>Notes receivable</t>
        </is>
      </c>
      <c r="B15" s="6" t="n">
        <v>475000</v>
      </c>
      <c r="C15" s="6" t="n">
        <v>475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s>
  <sheetData>
    <row r="1">
      <c r="A1" s="1" t="inlineStr">
        <is>
          <t>ACCRUED STOCK PAYABLE (Details) - USD ($)</t>
        </is>
      </c>
      <c r="B1" s="2" t="inlineStr">
        <is>
          <t>Feb. 18, 2020</t>
        </is>
      </c>
      <c r="C1" s="2" t="inlineStr">
        <is>
          <t>Jan. 29, 2019</t>
        </is>
      </c>
      <c r="D1" s="2" t="inlineStr">
        <is>
          <t>Mar. 31, 2020</t>
        </is>
      </c>
      <c r="E1" s="2" t="inlineStr">
        <is>
          <t>Dec. 31, 2019</t>
        </is>
      </c>
    </row>
    <row r="2">
      <c r="A2" s="3" t="inlineStr">
        <is>
          <t>Accrued Common Stock Payable [Abstract]</t>
        </is>
      </c>
    </row>
    <row r="3">
      <c r="A3" s="4" t="inlineStr">
        <is>
          <t>Stock Issued During Period, Shares, Restricted Stock Award, Gross</t>
        </is>
      </c>
      <c r="B3" s="5" t="n">
        <v>100000</v>
      </c>
      <c r="C3" s="5" t="n">
        <v>100000</v>
      </c>
    </row>
    <row r="4">
      <c r="A4" s="4" t="inlineStr">
        <is>
          <t>Share Price (in Dollars per share)</t>
        </is>
      </c>
      <c r="B4" s="8" t="n">
        <v>0.61</v>
      </c>
      <c r="C4" s="8" t="n">
        <v>2.34</v>
      </c>
    </row>
    <row r="5">
      <c r="A5" s="4" t="inlineStr">
        <is>
          <t>Common Stock, Shares, Issued</t>
        </is>
      </c>
      <c r="C5" s="5" t="n">
        <v>42736</v>
      </c>
      <c r="D5" s="5" t="n">
        <v>40281881</v>
      </c>
      <c r="E5" s="5" t="n">
        <v>39497480</v>
      </c>
    </row>
    <row r="6">
      <c r="A6" s="4" t="inlineStr">
        <is>
          <t>Common Stock, Value, Issued (in Dollars)</t>
        </is>
      </c>
      <c r="B6" s="6" t="n">
        <v>60900</v>
      </c>
      <c r="D6" s="6" t="n">
        <v>40282</v>
      </c>
      <c r="E6" s="6" t="n">
        <v>3949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7" customWidth="1" min="2" max="2"/>
  </cols>
  <sheetData>
    <row r="1">
      <c r="A1" s="1" t="inlineStr">
        <is>
          <t>ACCRUED STOCK PAYABLE (Details) - Schedule of Accrued Common Stock Payable - Common Stock [Member]</t>
        </is>
      </c>
      <c r="B1" s="2" t="inlineStr">
        <is>
          <t>3 Months Ended</t>
        </is>
      </c>
    </row>
    <row r="2">
      <c r="B2" s="2" t="inlineStr">
        <is>
          <t>Mar. 31, 2020USD ($)shares</t>
        </is>
      </c>
    </row>
    <row r="3">
      <c r="A3" s="3" t="inlineStr">
        <is>
          <t>ACCRUED STOCK PAYABLE (Details) - Schedule of Accrued Common Stock Payable [Line Items]</t>
        </is>
      </c>
    </row>
    <row r="4">
      <c r="A4" s="4" t="inlineStr">
        <is>
          <t>Accrued Common Stock, Value | $</t>
        </is>
      </c>
      <c r="B4" s="6" t="n">
        <v>80657</v>
      </c>
    </row>
    <row r="5">
      <c r="A5" s="4" t="inlineStr">
        <is>
          <t>Accrued Common Stock, Shares | shares</t>
        </is>
      </c>
      <c r="B5" s="5" t="n">
        <v>34469</v>
      </c>
    </row>
    <row r="6">
      <c r="A6" s="4" t="inlineStr">
        <is>
          <t>Accrued Common Stock, Value | $</t>
        </is>
      </c>
      <c r="B6" s="6" t="n">
        <v>60900</v>
      </c>
    </row>
    <row r="7">
      <c r="A7" s="4" t="inlineStr">
        <is>
          <t>Accrued Common Stock, Shares | shares</t>
        </is>
      </c>
      <c r="B7" s="5" t="n">
        <v>100000</v>
      </c>
    </row>
    <row r="8">
      <c r="A8" s="4" t="inlineStr">
        <is>
          <t>Employee Stock Issuance, Value | $</t>
        </is>
      </c>
      <c r="B8" s="6" t="n">
        <v>-80657</v>
      </c>
    </row>
    <row r="9">
      <c r="A9" s="4" t="inlineStr">
        <is>
          <t>Employee Stock Issuance, Shares | shares</t>
        </is>
      </c>
      <c r="B9" s="5" t="n">
        <v>-34469</v>
      </c>
    </row>
    <row r="10">
      <c r="A10" s="4" t="inlineStr">
        <is>
          <t>Consultant Stock Award, Value | $</t>
        </is>
      </c>
      <c r="B10" s="6" t="n">
        <v>60900</v>
      </c>
    </row>
    <row r="11">
      <c r="A11" s="4" t="inlineStr">
        <is>
          <t>Consultant Stock Award, Shares | shares</t>
        </is>
      </c>
      <c r="B11" s="5" t="n">
        <v>100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80" customWidth="1" min="5" max="5"/>
  </cols>
  <sheetData>
    <row r="1">
      <c r="A1" s="1" t="inlineStr">
        <is>
          <t>NOTES PAYABLE (Details) - SBI Debt - SBI Debt [Member] - USD ($)</t>
        </is>
      </c>
      <c r="B1" s="2" t="inlineStr">
        <is>
          <t>Feb. 18, 2020</t>
        </is>
      </c>
      <c r="C1" s="2" t="inlineStr">
        <is>
          <t>Dec. 30, 2019</t>
        </is>
      </c>
      <c r="D1" s="2" t="inlineStr">
        <is>
          <t>Jul. 01, 2019</t>
        </is>
      </c>
      <c r="E1" s="2" t="inlineStr">
        <is>
          <t>Mar. 31, 2020</t>
        </is>
      </c>
    </row>
    <row r="2">
      <c r="A2" s="3" t="inlineStr">
        <is>
          <t>NOTES PAYABLE (Details) - SBI Debt [Line Items]</t>
        </is>
      </c>
    </row>
    <row r="3">
      <c r="A3" s="4" t="inlineStr">
        <is>
          <t>Conversion of Stock, Amount Converted</t>
        </is>
      </c>
      <c r="E3" s="6" t="n">
        <v>250000</v>
      </c>
    </row>
    <row r="4">
      <c r="A4" s="4" t="inlineStr">
        <is>
          <t>Conversion of Stock, Shares Converted (in Shares)</t>
        </is>
      </c>
      <c r="E4" s="5" t="n">
        <v>541666</v>
      </c>
    </row>
    <row r="5">
      <c r="A5" s="4" t="inlineStr">
        <is>
          <t>SBI Note [Member]</t>
        </is>
      </c>
    </row>
    <row r="6">
      <c r="A6" s="3" t="inlineStr">
        <is>
          <t>NOTES PAYABLE (Details) - SBI Debt [Line Items]</t>
        </is>
      </c>
    </row>
    <row r="7">
      <c r="A7" s="4" t="inlineStr">
        <is>
          <t>Notes Issued</t>
        </is>
      </c>
      <c r="D7" s="6" t="n">
        <v>855000</v>
      </c>
    </row>
    <row r="8">
      <c r="A8" s="4" t="inlineStr">
        <is>
          <t>Debt Instrument, Interest Rate, Stated Percentage</t>
        </is>
      </c>
      <c r="D8" s="4" t="inlineStr">
        <is>
          <t>10.00%</t>
        </is>
      </c>
    </row>
    <row r="9">
      <c r="A9" s="4" t="inlineStr">
        <is>
          <t>Long-term Debt, Contingent Payment of Principal or Interest</t>
        </is>
      </c>
      <c r="C9" s="4" t="inlineStr">
        <is>
          <t>$155,000</t>
        </is>
      </c>
      <c r="E9" s="4" t="inlineStr">
        <is>
          <t>On December 30, 2019 SBI agreed to extend the maturity date of the note to January 31, 2020, upon the payment of $195,911, of which $40,911 was for accrued interest and $155,000 towards the outstanding principal of the SBI Note.</t>
        </is>
      </c>
    </row>
    <row r="10">
      <c r="A10" s="4" t="inlineStr">
        <is>
          <t>Repayments of Long-term Debt</t>
        </is>
      </c>
      <c r="C10" s="6" t="n">
        <v>195911</v>
      </c>
    </row>
    <row r="11">
      <c r="A11" s="4" t="inlineStr">
        <is>
          <t>Deposit Liabilities, Accrued Interest</t>
        </is>
      </c>
      <c r="C11" s="6" t="n">
        <v>40911</v>
      </c>
    </row>
    <row r="12">
      <c r="A12" s="4" t="inlineStr">
        <is>
          <t>Convertible Notes Payable [Member]</t>
        </is>
      </c>
    </row>
    <row r="13">
      <c r="A13" s="3" t="inlineStr">
        <is>
          <t>NOTES PAYABLE (Details) - SBI Debt [Line Items]</t>
        </is>
      </c>
    </row>
    <row r="14">
      <c r="A14" s="4" t="inlineStr">
        <is>
          <t>Debt Instrument, Interest Rate, Stated Percentage</t>
        </is>
      </c>
      <c r="B14" s="4" t="inlineStr">
        <is>
          <t>10.00%</t>
        </is>
      </c>
    </row>
    <row r="15">
      <c r="A15" s="4" t="inlineStr">
        <is>
          <t>Investment Owned, Balance, Principal Amount</t>
        </is>
      </c>
      <c r="B15" s="6" t="n">
        <v>934000</v>
      </c>
    </row>
    <row r="16">
      <c r="A16" s="4" t="inlineStr">
        <is>
          <t>Debt Instrument, Convertible, Conversion Price (in Dollars per share)</t>
        </is>
      </c>
      <c r="B16" s="8" t="n">
        <v>0.45</v>
      </c>
    </row>
    <row r="17">
      <c r="A17" s="4" t="inlineStr">
        <is>
          <t>Extinguishment of Debt, Amount</t>
        </is>
      </c>
      <c r="B17" s="6" t="n">
        <v>184000</v>
      </c>
    </row>
    <row r="18">
      <c r="A18" s="4" t="inlineStr">
        <is>
          <t>Before Change in Principal Amount [Member] | SBI Note [Member]</t>
        </is>
      </c>
    </row>
    <row r="19">
      <c r="A19" s="3" t="inlineStr">
        <is>
          <t>NOTES PAYABLE (Details) - SBI Debt [Line Items]</t>
        </is>
      </c>
    </row>
    <row r="20">
      <c r="A20" s="4" t="inlineStr">
        <is>
          <t>Investment Owned, Balance, Principal Amount</t>
        </is>
      </c>
      <c r="D20" s="6" t="n">
        <v>855000</v>
      </c>
    </row>
    <row r="21">
      <c r="A21" s="4" t="inlineStr">
        <is>
          <t>After Change in Principal Amount [Member] | SBI Note [Member]</t>
        </is>
      </c>
    </row>
    <row r="22">
      <c r="A22" s="3" t="inlineStr">
        <is>
          <t>NOTES PAYABLE (Details) - SBI Debt [Line Items]</t>
        </is>
      </c>
    </row>
    <row r="23">
      <c r="A23" s="4" t="inlineStr">
        <is>
          <t>Investment Owned, Balance, Principal Amount</t>
        </is>
      </c>
      <c r="D23" s="6" t="n">
        <v>905000</v>
      </c>
    </row>
    <row r="24">
      <c r="A24" s="4" t="inlineStr">
        <is>
          <t>Debt Extinguishment [Member]</t>
        </is>
      </c>
    </row>
    <row r="25">
      <c r="A25" s="3" t="inlineStr">
        <is>
          <t>NOTES PAYABLE (Details) - SBI Debt [Line Items]</t>
        </is>
      </c>
    </row>
    <row r="26">
      <c r="A26" s="4" t="inlineStr">
        <is>
          <t>Additional Paid in Capital</t>
        </is>
      </c>
      <c r="B26" s="6" t="n">
        <v>2335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DENSED CONSOLIDATED STATEMENTS OF OPERATIONS - USD ($)</t>
        </is>
      </c>
      <c r="B1" s="2" t="inlineStr">
        <is>
          <t>3 Months Ended</t>
        </is>
      </c>
    </row>
    <row r="2">
      <c r="B2" s="2" t="inlineStr">
        <is>
          <t>Mar. 31, 2020</t>
        </is>
      </c>
      <c r="C2" s="2" t="inlineStr">
        <is>
          <t>Mar. 31, 2019</t>
        </is>
      </c>
    </row>
    <row r="3">
      <c r="A3" s="3" t="inlineStr">
        <is>
          <t>REVENUES</t>
        </is>
      </c>
    </row>
    <row r="4">
      <c r="A4" s="4" t="inlineStr">
        <is>
          <t>Total revenues</t>
        </is>
      </c>
      <c r="B4" s="6" t="n">
        <v>1664188</v>
      </c>
      <c r="C4" s="6" t="n">
        <v>794922</v>
      </c>
    </row>
    <row r="5">
      <c r="A5" s="3" t="inlineStr">
        <is>
          <t>COSTS AND EXPENSES</t>
        </is>
      </c>
    </row>
    <row r="6">
      <c r="A6" s="4" t="inlineStr">
        <is>
          <t>Cost of service revenues</t>
        </is>
      </c>
      <c r="B6" s="5" t="n">
        <v>192567</v>
      </c>
      <c r="C6" s="5" t="n">
        <v>186775</v>
      </c>
    </row>
    <row r="7">
      <c r="A7" s="4" t="inlineStr">
        <is>
          <t>Cost of goods sold</t>
        </is>
      </c>
      <c r="B7" s="5" t="n">
        <v>1231413</v>
      </c>
      <c r="C7" s="5" t="n">
        <v>388074</v>
      </c>
    </row>
    <row r="8">
      <c r="A8" s="4" t="inlineStr">
        <is>
          <t>Selling, general and administrative</t>
        </is>
      </c>
      <c r="B8" s="5" t="n">
        <v>1039934</v>
      </c>
      <c r="C8" s="5" t="n">
        <v>1053551</v>
      </c>
    </row>
    <row r="9">
      <c r="A9" s="4" t="inlineStr">
        <is>
          <t>Share-based expense</t>
        </is>
      </c>
      <c r="B9" s="5" t="n">
        <v>572574</v>
      </c>
      <c r="C9" s="5" t="n">
        <v>1492496</v>
      </c>
    </row>
    <row r="10">
      <c r="A10" s="4" t="inlineStr">
        <is>
          <t>Professional fees</t>
        </is>
      </c>
      <c r="B10" s="5" t="n">
        <v>597036</v>
      </c>
      <c r="C10" s="5" t="n">
        <v>540055</v>
      </c>
    </row>
    <row r="11">
      <c r="A11" s="4" t="inlineStr">
        <is>
          <t>Depreciation and amortization</t>
        </is>
      </c>
      <c r="B11" s="5" t="n">
        <v>31913</v>
      </c>
      <c r="C11" s="5" t="n">
        <v>19404</v>
      </c>
    </row>
    <row r="12">
      <c r="A12" s="4" t="inlineStr">
        <is>
          <t>Total costs and expenses</t>
        </is>
      </c>
      <c r="B12" s="5" t="n">
        <v>3665437</v>
      </c>
      <c r="C12" s="5" t="n">
        <v>3680355</v>
      </c>
    </row>
    <row r="13">
      <c r="A13" s="4" t="inlineStr">
        <is>
          <t>OPERATING LOSS</t>
        </is>
      </c>
      <c r="B13" s="5" t="n">
        <v>-2001249</v>
      </c>
      <c r="C13" s="5" t="n">
        <v>-2885433</v>
      </c>
    </row>
    <row r="14">
      <c r="A14" s="3" t="inlineStr">
        <is>
          <t>OTHER (INCOME) EXPENSE</t>
        </is>
      </c>
    </row>
    <row r="15">
      <c r="A15" s="4" t="inlineStr">
        <is>
          <t>Amortization of debt discount</t>
        </is>
      </c>
      <c r="B15" s="5" t="n">
        <v>66321</v>
      </c>
      <c r="C15" s="5" t="n">
        <v>1171556</v>
      </c>
    </row>
    <row r="16">
      <c r="A16" s="4" t="inlineStr">
        <is>
          <t>Loss on extinguishment of debt</t>
        </is>
      </c>
      <c r="B16" s="5" t="n">
        <v>1137428</v>
      </c>
    </row>
    <row r="17">
      <c r="A17" s="4" t="inlineStr">
        <is>
          <t>Interest expense, net</t>
        </is>
      </c>
      <c r="B17" s="5" t="n">
        <v>171048</v>
      </c>
      <c r="C17" s="5" t="n">
        <v>111013</v>
      </c>
    </row>
    <row r="18">
      <c r="A18" s="4" t="inlineStr">
        <is>
          <t>Gain on warrant derivative liability</t>
        </is>
      </c>
      <c r="B18" s="5" t="n">
        <v>-1375620</v>
      </c>
    </row>
    <row r="19">
      <c r="A19" s="4" t="inlineStr">
        <is>
          <t>Gain on sale of building</t>
        </is>
      </c>
      <c r="B19" s="5" t="n">
        <v>-139105</v>
      </c>
    </row>
    <row r="20">
      <c r="A20" s="4" t="inlineStr">
        <is>
          <t>Total other (income) expense, net</t>
        </is>
      </c>
      <c r="B20" s="5" t="n">
        <v>-139928</v>
      </c>
      <c r="C20" s="5" t="n">
        <v>1282569</v>
      </c>
    </row>
    <row r="21">
      <c r="A21" s="4" t="inlineStr">
        <is>
          <t>NET LOSS FROM CONTINUING OPERATIONS</t>
        </is>
      </c>
      <c r="B21" s="5" t="n">
        <v>-1861321</v>
      </c>
      <c r="C21" s="5" t="n">
        <v>-4168002</v>
      </c>
    </row>
    <row r="22">
      <c r="A22" s="4" t="inlineStr">
        <is>
          <t>Loss from discontinued operations</t>
        </is>
      </c>
      <c r="B22" s="5" t="n">
        <v>-152858</v>
      </c>
      <c r="C22" s="5" t="n">
        <v>-345693</v>
      </c>
    </row>
    <row r="23">
      <c r="A23" s="4" t="inlineStr">
        <is>
          <t>NET LOSS</t>
        </is>
      </c>
      <c r="B23" s="6" t="n">
        <v>-2014179</v>
      </c>
      <c r="C23" s="6" t="n">
        <v>-4513695</v>
      </c>
    </row>
    <row r="24">
      <c r="A24" s="3" t="inlineStr">
        <is>
          <t>PER SHARE DATA – Basic and diluted</t>
        </is>
      </c>
    </row>
    <row r="25">
      <c r="A25" s="4" t="inlineStr">
        <is>
          <t>Net loss from continuing operations per share (in Dollars per share)</t>
        </is>
      </c>
      <c r="B25" s="8" t="n">
        <v>-0.05</v>
      </c>
      <c r="C25" s="8" t="n">
        <v>-0.12</v>
      </c>
    </row>
    <row r="26">
      <c r="A26" s="4" t="inlineStr">
        <is>
          <t>Net loss from discontinued operations per share (in Dollars per share)</t>
        </is>
      </c>
      <c r="B26" s="5" t="n">
        <v>0</v>
      </c>
      <c r="C26" s="9" t="n">
        <v>-0.01</v>
      </c>
    </row>
    <row r="27">
      <c r="A27" s="4" t="inlineStr">
        <is>
          <t>Net loss per common share (in Dollars per share)</t>
        </is>
      </c>
      <c r="B27" s="8" t="n">
        <v>-0.05</v>
      </c>
      <c r="C27" s="8" t="n">
        <v>-0.12</v>
      </c>
    </row>
    <row r="28">
      <c r="A28" s="4" t="inlineStr">
        <is>
          <t>Weighted average number of common shares outstanding (in Shares)</t>
        </is>
      </c>
      <c r="B28" s="5" t="n">
        <v>39694890</v>
      </c>
      <c r="C28" s="5" t="n">
        <v>36222752</v>
      </c>
    </row>
    <row r="29">
      <c r="A29" s="4" t="inlineStr">
        <is>
          <t>Service [Member]</t>
        </is>
      </c>
    </row>
    <row r="30">
      <c r="A30" s="3" t="inlineStr">
        <is>
          <t>REVENUES</t>
        </is>
      </c>
    </row>
    <row r="31">
      <c r="A31" s="4" t="inlineStr">
        <is>
          <t>Revenues</t>
        </is>
      </c>
      <c r="B31" s="6" t="n">
        <v>308386</v>
      </c>
      <c r="C31" s="6" t="n">
        <v>247783</v>
      </c>
    </row>
    <row r="32">
      <c r="A32" s="4" t="inlineStr">
        <is>
          <t>Rent and Interest [Member]</t>
        </is>
      </c>
    </row>
    <row r="33">
      <c r="A33" s="3" t="inlineStr">
        <is>
          <t>REVENUES</t>
        </is>
      </c>
    </row>
    <row r="34">
      <c r="A34" s="4" t="inlineStr">
        <is>
          <t>Revenues</t>
        </is>
      </c>
      <c r="B34" s="5" t="n">
        <v>16729</v>
      </c>
      <c r="C34" s="5" t="n">
        <v>14821</v>
      </c>
    </row>
    <row r="35">
      <c r="A35" s="4" t="inlineStr">
        <is>
          <t>Product [Member]</t>
        </is>
      </c>
    </row>
    <row r="36">
      <c r="A36" s="3" t="inlineStr">
        <is>
          <t>REVENUES</t>
        </is>
      </c>
    </row>
    <row r="37">
      <c r="A37" s="4" t="inlineStr">
        <is>
          <t>Revenues</t>
        </is>
      </c>
      <c r="B37" s="5" t="n">
        <v>1339073</v>
      </c>
      <c r="C37" s="6" t="n">
        <v>532318</v>
      </c>
    </row>
    <row r="38">
      <c r="A38" s="4" t="inlineStr">
        <is>
          <t>Total revenues</t>
        </is>
      </c>
      <c r="B38" s="6" t="n">
        <v>166418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NOTES PAYABLE (Details) - 15% Notes - USD ($)</t>
        </is>
      </c>
      <c r="B1" s="2" t="inlineStr">
        <is>
          <t>2 Months Ended</t>
        </is>
      </c>
      <c r="C1" s="2" t="inlineStr">
        <is>
          <t>3 Months Ended</t>
        </is>
      </c>
    </row>
    <row r="2">
      <c r="B2" s="2" t="inlineStr">
        <is>
          <t>Mar. 31, 2020</t>
        </is>
      </c>
      <c r="C2" s="2" t="inlineStr">
        <is>
          <t>Mar. 31, 2020</t>
        </is>
      </c>
      <c r="D2" s="2" t="inlineStr">
        <is>
          <t>Mar. 31, 2019</t>
        </is>
      </c>
      <c r="E2" s="2" t="inlineStr">
        <is>
          <t>Dec. 31, 2019</t>
        </is>
      </c>
      <c r="F2" s="2" t="inlineStr">
        <is>
          <t>Sep. 30, 2019</t>
        </is>
      </c>
    </row>
    <row r="3">
      <c r="A3" s="4" t="inlineStr">
        <is>
          <t>15% Notes [Member]</t>
        </is>
      </c>
    </row>
    <row r="4">
      <c r="A4" s="3" t="inlineStr">
        <is>
          <t>NOTES PAYABLE (Details) - 15% Notes [Line Items]</t>
        </is>
      </c>
    </row>
    <row r="5">
      <c r="A5" s="4" t="inlineStr">
        <is>
          <t>Notes and Loans Payable</t>
        </is>
      </c>
      <c r="E5" s="6" t="n">
        <v>300000</v>
      </c>
    </row>
    <row r="6">
      <c r="A6" s="4" t="inlineStr">
        <is>
          <t>Investment Owned, Balance, Principal Amount</t>
        </is>
      </c>
      <c r="B6" s="6" t="n">
        <v>2031000</v>
      </c>
      <c r="C6" s="6" t="n">
        <v>2031000</v>
      </c>
    </row>
    <row r="7">
      <c r="A7" s="4" t="inlineStr">
        <is>
          <t>New Funding</t>
        </is>
      </c>
      <c r="B7" s="5" t="n">
        <v>525000</v>
      </c>
    </row>
    <row r="8">
      <c r="A8" s="4" t="inlineStr">
        <is>
          <t>Extinguishment of Debt, Amount</t>
        </is>
      </c>
      <c r="B8" s="6" t="n">
        <v>1506000</v>
      </c>
      <c r="C8" s="6" t="n">
        <v>668335</v>
      </c>
    </row>
    <row r="9">
      <c r="A9" s="4" t="inlineStr">
        <is>
          <t>Investment Interest Rate</t>
        </is>
      </c>
      <c r="B9" s="4" t="inlineStr">
        <is>
          <t>15.00%</t>
        </is>
      </c>
      <c r="C9" s="4" t="inlineStr">
        <is>
          <t>15.00%</t>
        </is>
      </c>
    </row>
    <row r="10">
      <c r="A10" s="4" t="inlineStr">
        <is>
          <t>Proceeds from Debt, Net of Issuance Costs</t>
        </is>
      </c>
      <c r="B10" s="6" t="n">
        <v>5000000</v>
      </c>
    </row>
    <row r="11">
      <c r="A11" s="4" t="inlineStr">
        <is>
          <t>Class of Warrant or Right, Exercise Price of Warrants or Rights (in Dollars per share)</t>
        </is>
      </c>
      <c r="B11" s="8" t="n">
        <v>0.45</v>
      </c>
      <c r="C11" s="8" t="n">
        <v>0.45</v>
      </c>
    </row>
    <row r="12">
      <c r="A12" s="4" t="inlineStr">
        <is>
          <t>Payments for Repurchase of Common Stock</t>
        </is>
      </c>
      <c r="C12" s="6" t="n">
        <v>6993000</v>
      </c>
    </row>
    <row r="13">
      <c r="A13" s="4" t="inlineStr">
        <is>
          <t>Cash</t>
        </is>
      </c>
      <c r="B13" s="6" t="n">
        <v>525000</v>
      </c>
      <c r="C13" s="5" t="n">
        <v>525000</v>
      </c>
      <c r="E13" s="6" t="n">
        <v>300000</v>
      </c>
    </row>
    <row r="14">
      <c r="A14" s="4" t="inlineStr">
        <is>
          <t>Additional Paid in Capital</t>
        </is>
      </c>
      <c r="B14" s="5" t="n">
        <v>333056</v>
      </c>
      <c r="C14" s="5" t="n">
        <v>333056</v>
      </c>
    </row>
    <row r="15">
      <c r="A15" s="4" t="inlineStr">
        <is>
          <t>Amortization of Debt Discount (Premium)</t>
        </is>
      </c>
      <c r="C15" s="5" t="n">
        <v>69159</v>
      </c>
      <c r="D15" s="6" t="n">
        <v>0</v>
      </c>
    </row>
    <row r="16">
      <c r="A16" s="4" t="inlineStr">
        <is>
          <t>12% Notes 2019 [Member]</t>
        </is>
      </c>
    </row>
    <row r="17">
      <c r="A17" s="3" t="inlineStr">
        <is>
          <t>NOTES PAYABLE (Details) - 15% Notes [Line Items]</t>
        </is>
      </c>
    </row>
    <row r="18">
      <c r="A18" s="4" t="inlineStr">
        <is>
          <t>Investment Owned, Balance, Principal Amount</t>
        </is>
      </c>
      <c r="B18" s="6" t="n">
        <v>1506000</v>
      </c>
      <c r="C18" s="6" t="n">
        <v>1506000</v>
      </c>
    </row>
    <row r="19">
      <c r="A19" s="4" t="inlineStr">
        <is>
          <t>Class of Warrant or Right, Exercise Price of Warrants or Rights (in Dollars per share)</t>
        </is>
      </c>
      <c r="F19" s="8" t="n">
        <v>1.3</v>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NOTES PAYABLE (Details) - 2019 12% Notes - 12% Notes 2019 [Member] - USD ($)</t>
        </is>
      </c>
      <c r="B1" s="2" t="inlineStr">
        <is>
          <t>Feb. 28, 2020</t>
        </is>
      </c>
      <c r="C1" s="2" t="inlineStr">
        <is>
          <t>Sep. 30, 2019</t>
        </is>
      </c>
    </row>
    <row r="2">
      <c r="A2" s="3" t="inlineStr">
        <is>
          <t>NOTES PAYABLE (Details) - 2019 12% Notes [Line Items]</t>
        </is>
      </c>
    </row>
    <row r="3">
      <c r="A3" s="4" t="inlineStr">
        <is>
          <t>Gains (Losses) on Restructuring of Debt</t>
        </is>
      </c>
      <c r="C3" s="6" t="n">
        <v>1106000</v>
      </c>
    </row>
    <row r="4">
      <c r="A4" s="4" t="inlineStr">
        <is>
          <t>Debt Instrument, Interest Rate, Effective Percentage</t>
        </is>
      </c>
      <c r="C4" s="4" t="inlineStr">
        <is>
          <t>12.00%</t>
        </is>
      </c>
    </row>
    <row r="5">
      <c r="A5" s="4" t="inlineStr">
        <is>
          <t>Class of Warrant or Right, Exercise Price of Warrants or Rights (in Dollars per share)</t>
        </is>
      </c>
      <c r="C5" s="8" t="n">
        <v>1.3</v>
      </c>
    </row>
    <row r="6">
      <c r="A6" s="4" t="inlineStr">
        <is>
          <t>Debt Instrument, Minimum Interest Payment Period</t>
        </is>
      </c>
      <c r="C6" s="4" t="inlineStr">
        <is>
          <t>1 year 36 days</t>
        </is>
      </c>
    </row>
    <row r="7">
      <c r="A7" s="4" t="inlineStr">
        <is>
          <t>Notes Issued</t>
        </is>
      </c>
      <c r="B7" s="6" t="n">
        <v>1506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NOTES PAYABLE (Details) - Loan on Building - Conventional Mortgage Loan [Member]</t>
        </is>
      </c>
      <c r="B1" s="2" t="inlineStr">
        <is>
          <t>Jan. 08, 2020USD ($)</t>
        </is>
      </c>
    </row>
    <row r="2">
      <c r="A2" s="3" t="inlineStr">
        <is>
          <t>NOTES PAYABLE (Details) - Loan on Building [Line Items]</t>
        </is>
      </c>
    </row>
    <row r="3">
      <c r="A3" s="4" t="inlineStr">
        <is>
          <t>Loans Payable to Bank</t>
        </is>
      </c>
      <c r="B3" s="6" t="n">
        <v>975000</v>
      </c>
    </row>
    <row r="4">
      <c r="A4" s="4" t="inlineStr">
        <is>
          <t>In Excess of Prime Rate [Member]</t>
        </is>
      </c>
    </row>
    <row r="5">
      <c r="A5" s="3" t="inlineStr">
        <is>
          <t>NOTES PAYABLE (Details) - Loan on Building [Line Items]</t>
        </is>
      </c>
    </row>
    <row r="6">
      <c r="A6" s="4" t="inlineStr">
        <is>
          <t>Line of Credit Facility, Interest Rate at Period End</t>
        </is>
      </c>
      <c r="B6" s="4" t="inlineStr">
        <is>
          <t>5.25%</t>
        </is>
      </c>
    </row>
    <row r="7">
      <c r="A7" s="4" t="inlineStr">
        <is>
          <t>10% Per Annum [Member]</t>
        </is>
      </c>
    </row>
    <row r="8">
      <c r="A8" s="3" t="inlineStr">
        <is>
          <t>NOTES PAYABLE (Details) - Loan on Building [Line Items]</t>
        </is>
      </c>
    </row>
    <row r="9">
      <c r="A9" s="4" t="inlineStr">
        <is>
          <t>Line of Credit Facility, Interest Rate at Period End</t>
        </is>
      </c>
      <c r="B9" s="4" t="inlineStr">
        <is>
          <t>10.0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NOTES PAYABLE (Details) - Schedule of Notes Payable - USD ($)</t>
        </is>
      </c>
      <c r="B1" s="2" t="inlineStr">
        <is>
          <t>Mar. 31, 2020</t>
        </is>
      </c>
      <c r="C1" s="2" t="inlineStr">
        <is>
          <t>Dec. 31, 2019</t>
        </is>
      </c>
    </row>
    <row r="2">
      <c r="A2" s="3" t="inlineStr">
        <is>
          <t>Debt Instrument [Line Items]</t>
        </is>
      </c>
    </row>
    <row r="3">
      <c r="A3" s="4" t="inlineStr">
        <is>
          <t>Unamortized debt discount</t>
        </is>
      </c>
      <c r="B3" s="6" t="n">
        <v>-274899</v>
      </c>
      <c r="C3" s="6" t="n">
        <v>-225649</v>
      </c>
    </row>
    <row r="4">
      <c r="B4" s="5" t="n">
        <v>2740101</v>
      </c>
      <c r="C4" s="5" t="n">
        <v>2330351</v>
      </c>
    </row>
    <row r="5">
      <c r="A5" s="4" t="inlineStr">
        <is>
          <t>Less: Current portion</t>
        </is>
      </c>
      <c r="B5" s="5" t="n">
        <v>-2740101</v>
      </c>
      <c r="C5" s="5" t="n">
        <v>-2330351</v>
      </c>
    </row>
    <row r="6">
      <c r="A6" s="4" t="inlineStr">
        <is>
          <t>12% Notes 2019 [Member]</t>
        </is>
      </c>
    </row>
    <row r="7">
      <c r="A7" s="3" t="inlineStr">
        <is>
          <t>Debt Instrument [Line Items]</t>
        </is>
      </c>
    </row>
    <row r="8">
      <c r="A8" s="4" t="inlineStr">
        <is>
          <t>Note of Debt Carrying Amount</t>
        </is>
      </c>
      <c r="C8" s="5" t="n">
        <v>1506000</v>
      </c>
    </row>
    <row r="9">
      <c r="A9" s="4" t="inlineStr">
        <is>
          <t>SBI Warrants [Member]</t>
        </is>
      </c>
    </row>
    <row r="10">
      <c r="A10" s="3" t="inlineStr">
        <is>
          <t>Debt Instrument [Line Items]</t>
        </is>
      </c>
    </row>
    <row r="11">
      <c r="A11" s="4" t="inlineStr">
        <is>
          <t>Note of Debt Carrying Amount</t>
        </is>
      </c>
      <c r="B11" s="5" t="n">
        <v>684000</v>
      </c>
      <c r="C11" s="5" t="n">
        <v>750000</v>
      </c>
    </row>
    <row r="12">
      <c r="A12" s="4" t="inlineStr">
        <is>
          <t>15% Notes [Member]</t>
        </is>
      </c>
    </row>
    <row r="13">
      <c r="A13" s="3" t="inlineStr">
        <is>
          <t>Debt Instrument [Line Items]</t>
        </is>
      </c>
    </row>
    <row r="14">
      <c r="A14" s="4" t="inlineStr">
        <is>
          <t>Note of Debt Carrying Amount</t>
        </is>
      </c>
      <c r="B14" s="5" t="n">
        <v>2231000</v>
      </c>
      <c r="C14" s="5" t="n">
        <v>200000</v>
      </c>
    </row>
    <row r="15">
      <c r="A15" s="4" t="inlineStr">
        <is>
          <t>Related Party Note Payable [Member]</t>
        </is>
      </c>
    </row>
    <row r="16">
      <c r="A16" s="3" t="inlineStr">
        <is>
          <t>Debt Instrument [Line Items]</t>
        </is>
      </c>
    </row>
    <row r="17">
      <c r="A17" s="4" t="inlineStr">
        <is>
          <t>Note of Debt Carrying Amount</t>
        </is>
      </c>
      <c r="B17" s="6" t="n">
        <v>100000</v>
      </c>
      <c r="C17" s="6" t="n">
        <v>1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4" customWidth="1" min="2" max="2"/>
  </cols>
  <sheetData>
    <row r="1">
      <c r="A1" s="1" t="inlineStr">
        <is>
          <t>NOTES PAYABLE (Details) - Schedule of Underlying Assumptons In Fair Value - 15% Warrants [Member]</t>
        </is>
      </c>
      <c r="B1" s="2" t="inlineStr">
        <is>
          <t>3 Months Ended</t>
        </is>
      </c>
    </row>
    <row r="2">
      <c r="B2" s="2" t="inlineStr">
        <is>
          <t>Mar. 31, 2020$ / shares</t>
        </is>
      </c>
    </row>
    <row r="3">
      <c r="A3" s="3" t="inlineStr">
        <is>
          <t>NOTES PAYABLE (Details) - Schedule of Underlying Assumptons In Fair Value [Line Items]</t>
        </is>
      </c>
    </row>
    <row r="4">
      <c r="A4" s="4" t="inlineStr">
        <is>
          <t>Exercise price (in Dollars per share)</t>
        </is>
      </c>
      <c r="B4" s="8" t="n">
        <v>0.45</v>
      </c>
    </row>
    <row r="5">
      <c r="A5" s="4" t="inlineStr">
        <is>
          <t>Lower Range [Member]</t>
        </is>
      </c>
    </row>
    <row r="6">
      <c r="A6" s="3" t="inlineStr">
        <is>
          <t>NOTES PAYABLE (Details) - Schedule of Underlying Assumptons In Fair Value [Line Items]</t>
        </is>
      </c>
    </row>
    <row r="7">
      <c r="A7" s="4" t="inlineStr">
        <is>
          <t>Current stock price (in Dollars per share)</t>
        </is>
      </c>
      <c r="B7" s="8" t="n">
        <v>0.45</v>
      </c>
    </row>
    <row r="8">
      <c r="A8" s="4" t="inlineStr">
        <is>
          <t>Risk-free interest rate</t>
        </is>
      </c>
      <c r="B8" s="4" t="inlineStr">
        <is>
          <t>0.68%</t>
        </is>
      </c>
    </row>
    <row r="9">
      <c r="A9" s="4" t="inlineStr">
        <is>
          <t>Expected term (in years)</t>
        </is>
      </c>
      <c r="B9" s="4" t="inlineStr">
        <is>
          <t>306 days</t>
        </is>
      </c>
    </row>
    <row r="10">
      <c r="A10" s="4" t="inlineStr">
        <is>
          <t>Expected volatility</t>
        </is>
      </c>
      <c r="B10" s="4" t="inlineStr">
        <is>
          <t>112.00%</t>
        </is>
      </c>
    </row>
    <row r="11">
      <c r="A11" s="4" t="inlineStr">
        <is>
          <t>Upper Range [Member]</t>
        </is>
      </c>
    </row>
    <row r="12">
      <c r="A12" s="3" t="inlineStr">
        <is>
          <t>NOTES PAYABLE (Details) - Schedule of Underlying Assumptons In Fair Value [Line Items]</t>
        </is>
      </c>
    </row>
    <row r="13">
      <c r="A13" s="4" t="inlineStr">
        <is>
          <t>Current stock price (in Dollars per share)</t>
        </is>
      </c>
      <c r="B13" s="8" t="n">
        <v>0.67</v>
      </c>
    </row>
    <row r="14">
      <c r="A14" s="4" t="inlineStr">
        <is>
          <t>Risk-free interest rate</t>
        </is>
      </c>
      <c r="B14" s="4" t="inlineStr">
        <is>
          <t>1.62%</t>
        </is>
      </c>
    </row>
    <row r="15">
      <c r="A15" s="4" t="inlineStr">
        <is>
          <t>Expected term (in years)</t>
        </is>
      </c>
      <c r="B15" s="4" t="inlineStr">
        <is>
          <t>3 years 21 days</t>
        </is>
      </c>
    </row>
    <row r="16">
      <c r="A16" s="4" t="inlineStr">
        <is>
          <t>Expected volatility</t>
        </is>
      </c>
      <c r="B16" s="4" t="inlineStr">
        <is>
          <t>119.0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WARRANT DERIVATIVE LIABILITY (Details) - 2019 Warrants [Member] - USD ($)</t>
        </is>
      </c>
      <c r="B1" s="2" t="inlineStr">
        <is>
          <t>May 31, 2019</t>
        </is>
      </c>
      <c r="C1" s="2" t="inlineStr">
        <is>
          <t>Feb. 28, 2020</t>
        </is>
      </c>
      <c r="D1" s="2" t="inlineStr">
        <is>
          <t>Dec. 31, 2019</t>
        </is>
      </c>
      <c r="E1" s="2" t="inlineStr">
        <is>
          <t>Mar. 31, 2020</t>
        </is>
      </c>
    </row>
    <row r="2">
      <c r="A2" s="3" t="inlineStr">
        <is>
          <t>WARRANT DERIVATIVE LIABILITY (Details) [Line Items]</t>
        </is>
      </c>
    </row>
    <row r="3">
      <c r="A3" s="4" t="inlineStr">
        <is>
          <t>Proceeds From Issuance of Common Stock and Warrants (in Dollars)</t>
        </is>
      </c>
      <c r="B3" s="6" t="n">
        <v>3000000</v>
      </c>
    </row>
    <row r="4">
      <c r="A4" s="4" t="inlineStr">
        <is>
          <t>Common Stock, Shares, Issued</t>
        </is>
      </c>
      <c r="B4" s="5" t="n">
        <v>3000000</v>
      </c>
    </row>
    <row r="5">
      <c r="A5" s="4" t="inlineStr">
        <is>
          <t>WarrantsIssued</t>
        </is>
      </c>
      <c r="B5" s="5" t="n">
        <v>3000000</v>
      </c>
    </row>
    <row r="6">
      <c r="A6" s="4" t="inlineStr">
        <is>
          <t>Share Price (in Dollars per share)</t>
        </is>
      </c>
      <c r="B6" s="6" t="n">
        <v>1</v>
      </c>
    </row>
    <row r="7">
      <c r="A7" s="4" t="inlineStr">
        <is>
          <t>Class of Warrant or Right, Exercise Price of Warrants or Rights (in Dollars per share)</t>
        </is>
      </c>
      <c r="D7" s="8" t="n">
        <v>1.3</v>
      </c>
    </row>
    <row r="8">
      <c r="A8" s="4" t="inlineStr">
        <is>
          <t>Warrant, Exercise Price, Decrease (in Dollars per share)</t>
        </is>
      </c>
      <c r="D8" s="8" t="n">
        <v>0.45</v>
      </c>
    </row>
    <row r="9">
      <c r="A9" s="4" t="inlineStr">
        <is>
          <t>Common Stock, Other Shares, Outstanding</t>
        </is>
      </c>
      <c r="D9" s="5" t="n">
        <v>8666666</v>
      </c>
      <c r="E9" s="5" t="n">
        <v>8466666</v>
      </c>
    </row>
    <row r="10">
      <c r="A10" s="4" t="inlineStr">
        <is>
          <t>Warrants Exercised</t>
        </is>
      </c>
      <c r="C10" s="5" t="n">
        <v>200000</v>
      </c>
    </row>
    <row r="11">
      <c r="A11" s="4" t="inlineStr">
        <is>
          <t>Proceeds from Stock Options Exercised (in Dollars)</t>
        </is>
      </c>
      <c r="C11" s="6" t="n">
        <v>90000</v>
      </c>
    </row>
    <row r="12">
      <c r="A12" s="4" t="inlineStr">
        <is>
          <t>Fair Value, Net Derivative Asset (Liability) Measured on Recurring Basis, Unobservable Inputs Reconciliation, Period Increase (Decrease) (in Dollars)</t>
        </is>
      </c>
      <c r="C12" s="6" t="n">
        <v>8224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WARRANT DERIVATIVE LIABILITY (Details) - Schedule of Underlying Assumptons In Fair Value of 2019 Warrants - 2019 Warrants [Member] - $ / shares</t>
        </is>
      </c>
      <c r="B1" s="2" t="inlineStr">
        <is>
          <t>3 Months Ended</t>
        </is>
      </c>
      <c r="C1" s="2" t="inlineStr">
        <is>
          <t>7 Months Ended</t>
        </is>
      </c>
    </row>
    <row r="2">
      <c r="B2" s="2" t="inlineStr">
        <is>
          <t>Mar. 31, 2020</t>
        </is>
      </c>
      <c r="C2" s="2" t="inlineStr">
        <is>
          <t>May 31, 2019</t>
        </is>
      </c>
    </row>
    <row r="3">
      <c r="A3" s="3" t="inlineStr">
        <is>
          <t>WARRANT DERIVATIVE LIABILITY (Details) - Schedule of Underlying Assumptons In Fair Value of 2019 Warrants [Line Items]</t>
        </is>
      </c>
    </row>
    <row r="4">
      <c r="A4" s="4" t="inlineStr">
        <is>
          <t>Number of shares underlying the warrants</t>
        </is>
      </c>
      <c r="B4" s="5" t="n">
        <v>8466666</v>
      </c>
      <c r="C4" s="5" t="n">
        <v>3000000</v>
      </c>
    </row>
    <row r="5">
      <c r="A5" s="4" t="inlineStr">
        <is>
          <t>Fair market value of stock</t>
        </is>
      </c>
      <c r="B5" s="8" t="n">
        <v>0.47</v>
      </c>
      <c r="C5" s="8" t="n">
        <v>0.95</v>
      </c>
    </row>
    <row r="6">
      <c r="A6" s="4" t="inlineStr">
        <is>
          <t>Exercise price</t>
        </is>
      </c>
      <c r="B6" s="8" t="n">
        <v>0.45</v>
      </c>
      <c r="C6" s="8" t="n">
        <v>1.3</v>
      </c>
    </row>
    <row r="7">
      <c r="A7" s="4" t="inlineStr">
        <is>
          <t>Volatility</t>
        </is>
      </c>
      <c r="B7" s="4" t="inlineStr">
        <is>
          <t>122.00%</t>
        </is>
      </c>
      <c r="C7" s="4" t="inlineStr">
        <is>
          <t>133.00%</t>
        </is>
      </c>
    </row>
    <row r="8">
      <c r="A8" s="4" t="inlineStr">
        <is>
          <t>Risk-free interest rate</t>
        </is>
      </c>
      <c r="B8" s="4" t="inlineStr">
        <is>
          <t>0.37%</t>
        </is>
      </c>
      <c r="C8" s="4" t="inlineStr">
        <is>
          <t>1.93%</t>
        </is>
      </c>
    </row>
    <row r="9">
      <c r="A9" s="4" t="inlineStr">
        <is>
          <t>Warrant life (years)</t>
        </is>
      </c>
      <c r="B9" s="4" t="inlineStr">
        <is>
          <t>4.16</t>
        </is>
      </c>
      <c r="C9" s="4" t="inlineStr">
        <is>
          <t>5.0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WARRANT DERIVATIVE LIABILITY (Details) - Schedule of Level 3 Financial Liabilities - Level 3 Financial Liabilities [Member]</t>
        </is>
      </c>
      <c r="B1" s="2" t="inlineStr">
        <is>
          <t>3 Months Ended</t>
        </is>
      </c>
    </row>
    <row r="2">
      <c r="B2" s="2" t="inlineStr">
        <is>
          <t>Mar. 31, 2020USD ($)</t>
        </is>
      </c>
    </row>
    <row r="3">
      <c r="A3" s="3" t="inlineStr">
        <is>
          <t>Derivative [Line Items]</t>
        </is>
      </c>
    </row>
    <row r="4">
      <c r="A4" s="4" t="inlineStr">
        <is>
          <t>Beginning balance</t>
        </is>
      </c>
      <c r="B4" s="6" t="n">
        <v>4620593</v>
      </c>
    </row>
    <row r="5">
      <c r="A5" s="4" t="inlineStr">
        <is>
          <t>Warrant exercise</t>
        </is>
      </c>
      <c r="B5" s="5" t="n">
        <v>-82241</v>
      </c>
    </row>
    <row r="6">
      <c r="A6" s="4" t="inlineStr">
        <is>
          <t>Change in fair value of warrants derivative liability</t>
        </is>
      </c>
      <c r="B6" s="5" t="n">
        <v>-1375619</v>
      </c>
    </row>
    <row r="7">
      <c r="A7" s="4" t="inlineStr">
        <is>
          <t>Ending balance</t>
        </is>
      </c>
      <c r="B7" s="6" t="n">
        <v>3162733</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STOCKHOLDERS' EQUITY (Details) - 2019 Capital Raise - 2019 Capital Raise [Member] - USD ($)</t>
        </is>
      </c>
      <c r="B1" s="2" t="inlineStr">
        <is>
          <t>May 31, 2019</t>
        </is>
      </c>
      <c r="C1" s="2" t="inlineStr">
        <is>
          <t>Mar. 31, 2020</t>
        </is>
      </c>
      <c r="D1" s="2" t="inlineStr">
        <is>
          <t>Mar. 31, 2019</t>
        </is>
      </c>
      <c r="E1" s="2" t="inlineStr">
        <is>
          <t>Dec. 31, 2019</t>
        </is>
      </c>
    </row>
    <row r="2">
      <c r="A2" s="3" t="inlineStr">
        <is>
          <t>STOCKHOLDERS' EQUITY (Details) - 2019 Capital Raise [Line Items]</t>
        </is>
      </c>
    </row>
    <row r="3">
      <c r="A3" s="4" t="inlineStr">
        <is>
          <t>Stock Issued During Period, Value, New Issues</t>
        </is>
      </c>
      <c r="B3" s="6" t="n">
        <v>3000000</v>
      </c>
    </row>
    <row r="4">
      <c r="A4" s="4" t="inlineStr">
        <is>
          <t>Stock Issued During Period, Shares, New Issues (in Shares)</t>
        </is>
      </c>
      <c r="B4" s="5" t="n">
        <v>3000000</v>
      </c>
    </row>
    <row r="5">
      <c r="A5" s="4" t="inlineStr">
        <is>
          <t>Warrants to purchase (in Shares)</t>
        </is>
      </c>
      <c r="B5" s="5" t="n">
        <v>3000000</v>
      </c>
    </row>
    <row r="6">
      <c r="A6" s="4" t="inlineStr">
        <is>
          <t>Share Price (in Dollars per share)</t>
        </is>
      </c>
      <c r="B6" s="6" t="n">
        <v>1</v>
      </c>
    </row>
    <row r="7">
      <c r="A7" s="4" t="inlineStr">
        <is>
          <t>Class of Warrant or Right, Exercise Price of Warrants or Rights (in Dollars per share)</t>
        </is>
      </c>
      <c r="B7" s="8" t="n">
        <v>1.3</v>
      </c>
    </row>
    <row r="8">
      <c r="A8" s="4" t="inlineStr">
        <is>
          <t>Warrants and Rights Outstanding, Term</t>
        </is>
      </c>
      <c r="B8" s="4" t="inlineStr">
        <is>
          <t>5 years</t>
        </is>
      </c>
      <c r="D8" s="4" t="inlineStr">
        <is>
          <t>11 months</t>
        </is>
      </c>
    </row>
    <row r="9">
      <c r="A9" s="4" t="inlineStr">
        <is>
          <t>Warrant, Exercise Price, Decrease (in Dollars per share)</t>
        </is>
      </c>
      <c r="E9" s="8" t="n">
        <v>0.45</v>
      </c>
    </row>
    <row r="10">
      <c r="A10" s="4" t="inlineStr">
        <is>
          <t>Common Stock, Other Shares, Outstanding (in Shares)</t>
        </is>
      </c>
      <c r="C10" s="5" t="n">
        <v>8466666</v>
      </c>
      <c r="E10" s="5" t="n">
        <v>8666666</v>
      </c>
    </row>
    <row r="11">
      <c r="A11" s="4" t="inlineStr">
        <is>
          <t>Preferred Stock, Including Additional Paid in Capital, Net of Discount</t>
        </is>
      </c>
      <c r="B11" s="6" t="n">
        <v>2604355</v>
      </c>
    </row>
    <row r="12">
      <c r="A12" s="4" t="inlineStr">
        <is>
          <t>Debt Issuance Costs, Net</t>
        </is>
      </c>
      <c r="B12" s="5" t="n">
        <v>395645</v>
      </c>
    </row>
    <row r="13">
      <c r="A13" s="4" t="inlineStr">
        <is>
          <t>Warrant Derivative Liability</t>
        </is>
      </c>
      <c r="B13" s="6" t="n">
        <v>2416422</v>
      </c>
    </row>
    <row r="14">
      <c r="A14" s="4" t="inlineStr">
        <is>
          <t>Share-based Payment Arrangement, Expense</t>
        </is>
      </c>
      <c r="C14" s="6" t="n">
        <v>572574</v>
      </c>
      <c r="D14" s="6" t="n">
        <v>1492496</v>
      </c>
    </row>
    <row r="15">
      <c r="A15" s="4" t="inlineStr">
        <is>
          <t>Total Unrecognized Compensation Expense, Employee Awards</t>
        </is>
      </c>
      <c r="D15" s="6" t="n">
        <v>60572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21" customWidth="1" min="3" max="3"/>
  </cols>
  <sheetData>
    <row r="1">
      <c r="A1" s="1" t="inlineStr">
        <is>
          <t>STOCKHOLDERS' EQUITY (Details) - Feinsod Employment Agreement - Feinsod Agreement 2019 [Member]</t>
        </is>
      </c>
      <c r="B1" s="2" t="inlineStr">
        <is>
          <t>Aug. 06, 2019$ / shares</t>
        </is>
      </c>
      <c r="C1" s="2" t="inlineStr">
        <is>
          <t>Mar. 31, 2020USD ($)</t>
        </is>
      </c>
    </row>
    <row r="2">
      <c r="A2" s="3" t="inlineStr">
        <is>
          <t>STOCKHOLDERS' EQUITY (Details) - Feinsod Employment Agreement [Line Items]</t>
        </is>
      </c>
    </row>
    <row r="3">
      <c r="A3" s="4" t="inlineStr">
        <is>
          <t>Share-based Compensation Arrangement by Share-based Payment Award, Description</t>
        </is>
      </c>
      <c r="B3" s="4" t="inlineStr">
        <is>
          <t>Pursuant to the agreement, Mr. Feinsod received 1,000,000 stock options that vest when our stock price has a trading price of equal to or above $4.51 per share for five consecutive days.</t>
        </is>
      </c>
    </row>
    <row r="4">
      <c r="A4" s="4" t="inlineStr">
        <is>
          <t>Class of Warrant or Right, Exercise Price of Warrants or Rights (in Dollars per share)</t>
        </is>
      </c>
      <c r="B4" s="8" t="n">
        <v>4.51</v>
      </c>
    </row>
    <row r="5">
      <c r="A5" s="4" t="inlineStr">
        <is>
          <t>Debt Instrument, Convertible, Threshold Consecutive Trading Days</t>
        </is>
      </c>
      <c r="B5" s="5" t="n">
        <v>5</v>
      </c>
    </row>
    <row r="6">
      <c r="A6" s="4" t="inlineStr">
        <is>
          <t>Discontinued Operation, Income (Loss) from Discontinued Operation, Net of Tax, Per Basic and Diluted Share (in Dollars per share)</t>
        </is>
      </c>
      <c r="B6" s="8" t="n">
        <v>0.83</v>
      </c>
    </row>
    <row r="7">
      <c r="A7" s="4" t="inlineStr">
        <is>
          <t>Share-based Payment Arrangement, Expense | $</t>
        </is>
      </c>
      <c r="C7" s="6" t="n">
        <v>57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t>
        </is>
      </c>
      <c r="B1" s="2" t="inlineStr">
        <is>
          <t>3 Months Ended</t>
        </is>
      </c>
    </row>
    <row r="2">
      <c r="B2" s="2" t="inlineStr">
        <is>
          <t>Mar. 31, 2020</t>
        </is>
      </c>
      <c r="C2" s="2" t="inlineStr">
        <is>
          <t>Mar. 31, 2019</t>
        </is>
      </c>
    </row>
    <row r="3">
      <c r="A3" s="3" t="inlineStr">
        <is>
          <t>OPERATING ACTIVITIES</t>
        </is>
      </c>
    </row>
    <row r="4">
      <c r="A4" s="4" t="inlineStr">
        <is>
          <t>Net loss</t>
        </is>
      </c>
      <c r="B4" s="6" t="n">
        <v>-2014179</v>
      </c>
      <c r="C4" s="6" t="n">
        <v>-4513695</v>
      </c>
    </row>
    <row r="5">
      <c r="A5" s="3" t="inlineStr">
        <is>
          <t>Adjustments to reconcile net loss to net cash used in operating activities:</t>
        </is>
      </c>
    </row>
    <row r="6">
      <c r="A6" s="4" t="inlineStr">
        <is>
          <t>Amortization of debt discount</t>
        </is>
      </c>
      <c r="B6" s="5" t="n">
        <v>66321</v>
      </c>
      <c r="C6" s="5" t="n">
        <v>1171556</v>
      </c>
    </row>
    <row r="7">
      <c r="A7" s="4" t="inlineStr">
        <is>
          <t>Depreciation and amortization expense</t>
        </is>
      </c>
      <c r="B7" s="5" t="n">
        <v>34087</v>
      </c>
      <c r="C7" s="5" t="n">
        <v>42935</v>
      </c>
    </row>
    <row r="8">
      <c r="A8" s="4" t="inlineStr">
        <is>
          <t>Amortization of loan origination fees</t>
        </is>
      </c>
      <c r="B8" s="5" t="n">
        <v>-2487</v>
      </c>
      <c r="C8" s="5" t="n">
        <v>-2847</v>
      </c>
    </row>
    <row r="9">
      <c r="A9" s="4" t="inlineStr">
        <is>
          <t>Bad debt expense</t>
        </is>
      </c>
      <c r="B9" s="5" t="n">
        <v>51572</v>
      </c>
      <c r="C9" s="5" t="n">
        <v>32000</v>
      </c>
    </row>
    <row r="10">
      <c r="A10" s="4" t="inlineStr">
        <is>
          <t>Share-based payments</t>
        </is>
      </c>
      <c r="B10" s="5" t="n">
        <v>572574</v>
      </c>
      <c r="C10" s="5" t="n">
        <v>1492496</v>
      </c>
    </row>
    <row r="11">
      <c r="A11" s="4" t="inlineStr">
        <is>
          <t>Gain on warrant derivative liability</t>
        </is>
      </c>
      <c r="B11" s="5" t="n">
        <v>-1375620</v>
      </c>
    </row>
    <row r="12">
      <c r="A12" s="4" t="inlineStr">
        <is>
          <t>Loss on extinguishment of debt</t>
        </is>
      </c>
      <c r="B12" s="5" t="n">
        <v>1137428</v>
      </c>
    </row>
    <row r="13">
      <c r="A13" s="4" t="inlineStr">
        <is>
          <t>Gain on discontinued operations</t>
        </is>
      </c>
      <c r="B13" s="5" t="n">
        <v>5183</v>
      </c>
    </row>
    <row r="14">
      <c r="A14" s="4" t="inlineStr">
        <is>
          <t>Gain on sale of building</t>
        </is>
      </c>
      <c r="B14" s="5" t="n">
        <v>-139105</v>
      </c>
    </row>
    <row r="15">
      <c r="A15" s="3" t="inlineStr">
        <is>
          <t>Changes in operating assets and liabilities:</t>
        </is>
      </c>
    </row>
    <row r="16">
      <c r="A16" s="4" t="inlineStr">
        <is>
          <t>Accounts receivable</t>
        </is>
      </c>
      <c r="B16" s="5" t="n">
        <v>204502</v>
      </c>
      <c r="C16" s="5" t="n">
        <v>-146363</v>
      </c>
    </row>
    <row r="17">
      <c r="A17" s="4" t="inlineStr">
        <is>
          <t>Prepaid expenses and other assets</t>
        </is>
      </c>
      <c r="B17" s="5" t="n">
        <v>-261778</v>
      </c>
      <c r="C17" s="5" t="n">
        <v>-93845</v>
      </c>
    </row>
    <row r="18">
      <c r="A18" s="4" t="inlineStr">
        <is>
          <t>Inventory</t>
        </is>
      </c>
      <c r="C18" s="5" t="n">
        <v>20228</v>
      </c>
    </row>
    <row r="19">
      <c r="A19" s="4" t="inlineStr">
        <is>
          <t>Accounts payable and accrued liabilities</t>
        </is>
      </c>
      <c r="B19" s="5" t="n">
        <v>238674</v>
      </c>
      <c r="C19" s="5" t="n">
        <v>273818</v>
      </c>
    </row>
    <row r="20">
      <c r="A20" s="4" t="inlineStr">
        <is>
          <t>Net cash used in operating activities:</t>
        </is>
      </c>
      <c r="B20" s="5" t="n">
        <v>-1482828</v>
      </c>
      <c r="C20" s="5" t="n">
        <v>-1723717</v>
      </c>
    </row>
    <row r="21">
      <c r="A21" s="3" t="inlineStr">
        <is>
          <t>INVESTING ACTIVITIES</t>
        </is>
      </c>
    </row>
    <row r="22">
      <c r="A22" s="4" t="inlineStr">
        <is>
          <t>Purchase of property and equipment</t>
        </is>
      </c>
      <c r="B22" s="5" t="n">
        <v>-3011</v>
      </c>
      <c r="C22" s="5" t="n">
        <v>-160209</v>
      </c>
    </row>
    <row r="23">
      <c r="A23" s="4" t="inlineStr">
        <is>
          <t>Proceeds on sale of building</t>
        </is>
      </c>
      <c r="B23" s="5" t="n">
        <v>1421134</v>
      </c>
    </row>
    <row r="24">
      <c r="A24" s="4" t="inlineStr">
        <is>
          <t>Lending on notes receivable</t>
        </is>
      </c>
      <c r="C24" s="5" t="n">
        <v>-485000</v>
      </c>
    </row>
    <row r="25">
      <c r="A25" s="4" t="inlineStr">
        <is>
          <t>Net cash provided by (used in) investing activities</t>
        </is>
      </c>
      <c r="B25" s="5" t="n">
        <v>1418123</v>
      </c>
      <c r="C25" s="5" t="n">
        <v>-645209</v>
      </c>
    </row>
    <row r="26">
      <c r="A26" s="3" t="inlineStr">
        <is>
          <t>FINANCING ACTIVITIES</t>
        </is>
      </c>
    </row>
    <row r="27">
      <c r="A27" s="4" t="inlineStr">
        <is>
          <t>Note principal used to exercise warrants</t>
        </is>
      </c>
      <c r="B27" s="5" t="n">
        <v>90000</v>
      </c>
    </row>
    <row r="28">
      <c r="A28" s="4" t="inlineStr">
        <is>
          <t>Proceeds from notes payable</t>
        </is>
      </c>
      <c r="B28" s="5" t="n">
        <v>1500000</v>
      </c>
    </row>
    <row r="29">
      <c r="A29" s="4" t="inlineStr">
        <is>
          <t>Payments on notes payable</t>
        </is>
      </c>
      <c r="B29" s="5" t="n">
        <v>-975000</v>
      </c>
    </row>
    <row r="30">
      <c r="A30" s="4" t="inlineStr">
        <is>
          <t>Net cash provided by financing activities</t>
        </is>
      </c>
      <c r="B30" s="5" t="n">
        <v>615000</v>
      </c>
    </row>
    <row r="31">
      <c r="A31" s="4" t="inlineStr">
        <is>
          <t>NET INCREASE (DECREASE) IN CASH AND CASH EQUIVALENTS</t>
        </is>
      </c>
      <c r="B31" s="5" t="n">
        <v>550295</v>
      </c>
      <c r="C31" s="5" t="n">
        <v>-2368926</v>
      </c>
    </row>
    <row r="32">
      <c r="A32" s="4" t="inlineStr">
        <is>
          <t>CASH AND CASH EQUIVALENTS, BEGINNING OF PERIOD</t>
        </is>
      </c>
      <c r="B32" s="5" t="n">
        <v>122390</v>
      </c>
    </row>
    <row r="33">
      <c r="A33" s="4" t="inlineStr">
        <is>
          <t>CASH AND CASH EQUIVALENTS, END OF PERIOD</t>
        </is>
      </c>
      <c r="B33" s="5" t="n">
        <v>594480</v>
      </c>
    </row>
    <row r="34">
      <c r="A34" s="3" t="inlineStr">
        <is>
          <t>SUPPLEMENTAL SCHEDULE OF CASH FLOW INFORMATION</t>
        </is>
      </c>
    </row>
    <row r="35">
      <c r="A35" s="4" t="inlineStr">
        <is>
          <t>Cash paid for interest</t>
        </is>
      </c>
      <c r="B35" s="5" t="n">
        <v>173067</v>
      </c>
      <c r="C35" s="5" t="n">
        <v>2153</v>
      </c>
    </row>
    <row r="36">
      <c r="A36" s="4" t="inlineStr">
        <is>
          <t>Cash paid for taxes</t>
        </is>
      </c>
      <c r="B36" s="4" t="inlineStr">
        <is>
          <t xml:space="preserve"> </t>
        </is>
      </c>
      <c r="C36" s="4" t="inlineStr">
        <is>
          <t xml:space="preserve"> </t>
        </is>
      </c>
    </row>
    <row r="37">
      <c r="A37" s="3" t="inlineStr">
        <is>
          <t>NON-CASH INVESTING AND FINANCING ACTIVITIES</t>
        </is>
      </c>
    </row>
    <row r="38">
      <c r="A38" s="4" t="inlineStr">
        <is>
          <t>Operating lease right-of-use asset / Operating lease liability</t>
        </is>
      </c>
      <c r="C38" s="5" t="n">
        <v>154200</v>
      </c>
    </row>
    <row r="39">
      <c r="A39" s="4" t="inlineStr">
        <is>
          <t>Debt converted to equity</t>
        </is>
      </c>
      <c r="B39" s="5" t="n">
        <v>250000</v>
      </c>
    </row>
    <row r="40">
      <c r="A40" s="4" t="inlineStr">
        <is>
          <t>Beneficial conversion feature</t>
        </is>
      </c>
      <c r="B40" s="5" t="n">
        <v>233500</v>
      </c>
    </row>
    <row r="41">
      <c r="A41" s="4" t="inlineStr">
        <is>
          <t>Issuance of common stock to an employee</t>
        </is>
      </c>
      <c r="B41" s="5" t="n">
        <v>100000</v>
      </c>
    </row>
    <row r="42">
      <c r="A42" s="4" t="inlineStr">
        <is>
          <t>Debt Discount [Member]</t>
        </is>
      </c>
    </row>
    <row r="43">
      <c r="A43" s="3" t="inlineStr">
        <is>
          <t>NON-CASH INVESTING AND FINANCING ACTIVITIES</t>
        </is>
      </c>
    </row>
    <row r="44">
      <c r="A44" s="4" t="inlineStr">
        <is>
          <t>Securities recorded as a debt discount and loss on extinguishment of debt</t>
        </is>
      </c>
      <c r="B44" s="5" t="n">
        <v>167163</v>
      </c>
    </row>
    <row r="45">
      <c r="A45" s="4" t="inlineStr">
        <is>
          <t>Deferred Gain (Loss) on Early Extinguishment of Debt [Member]</t>
        </is>
      </c>
    </row>
    <row r="46">
      <c r="A46" s="3" t="inlineStr">
        <is>
          <t>NON-CASH INVESTING AND FINANCING ACTIVITIES</t>
        </is>
      </c>
    </row>
    <row r="47">
      <c r="A47" s="4" t="inlineStr">
        <is>
          <t>Securities recorded as a debt discount and loss on extinguishment of debt</t>
        </is>
      </c>
      <c r="B47" s="5" t="n">
        <v>668336</v>
      </c>
    </row>
    <row r="48">
      <c r="A48" s="4" t="inlineStr">
        <is>
          <t>Discontinued Operations [Member]</t>
        </is>
      </c>
    </row>
    <row r="49">
      <c r="A49" s="3" t="inlineStr">
        <is>
          <t>FINANCING ACTIVITIES</t>
        </is>
      </c>
    </row>
    <row r="50">
      <c r="A50" s="4" t="inlineStr">
        <is>
          <t>CASH AND CASH EQUIVALENTS, BEGINNING OF PERIOD</t>
        </is>
      </c>
      <c r="B50" s="5" t="n">
        <v>224994</v>
      </c>
      <c r="C50" s="5" t="n">
        <v>7957169</v>
      </c>
    </row>
    <row r="51">
      <c r="A51" s="4" t="inlineStr">
        <is>
          <t>CASH AND CASH EQUIVALENTS, END OF PERIOD</t>
        </is>
      </c>
      <c r="B51" s="6" t="n">
        <v>775289</v>
      </c>
      <c r="C51" s="6" t="n">
        <v>558824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4" customWidth="1" min="2" max="2"/>
  </cols>
  <sheetData>
    <row r="1">
      <c r="A1" s="1" t="inlineStr">
        <is>
          <t>STOCKHOLDERS' EQUITY (Details) - Schedule of Share-based Compensation Assumptions Monte Carlo simulations</t>
        </is>
      </c>
      <c r="B1" s="2" t="inlineStr">
        <is>
          <t>Aug. 06, 2019$ / shares</t>
        </is>
      </c>
    </row>
    <row r="2">
      <c r="A2" s="3" t="inlineStr">
        <is>
          <t>Schedule of Share-based Compensation Assumptions Monte Carlo simulations [Abstract]</t>
        </is>
      </c>
    </row>
    <row r="3">
      <c r="A3" s="4" t="inlineStr">
        <is>
          <t>Current stock price</t>
        </is>
      </c>
      <c r="B3" s="8" t="n">
        <v>0.83</v>
      </c>
    </row>
    <row r="4">
      <c r="A4" s="4" t="inlineStr">
        <is>
          <t>Exercise price</t>
        </is>
      </c>
      <c r="B4" s="9" t="n">
        <v>0.83</v>
      </c>
    </row>
    <row r="5">
      <c r="A5" s="4" t="inlineStr">
        <is>
          <t>Vesting goal</t>
        </is>
      </c>
      <c r="B5" s="8" t="n">
        <v>4.51</v>
      </c>
    </row>
    <row r="6">
      <c r="A6" s="4" t="inlineStr">
        <is>
          <t>Risk-free interest rate</t>
        </is>
      </c>
      <c r="B6" s="4" t="inlineStr">
        <is>
          <t>1.73%</t>
        </is>
      </c>
    </row>
    <row r="7">
      <c r="A7" s="4" t="inlineStr">
        <is>
          <t>Expected term (in years)</t>
        </is>
      </c>
      <c r="B7" s="4" t="inlineStr">
        <is>
          <t>10 years</t>
        </is>
      </c>
    </row>
    <row r="8">
      <c r="A8" s="4" t="inlineStr">
        <is>
          <t>Expected volatility</t>
        </is>
      </c>
      <c r="B8" s="4" t="inlineStr">
        <is>
          <t>123.00%</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EGMENT INFORMATION (Details) - Schedule of Segment Reporting Information, by Segment - USD ($)</t>
        </is>
      </c>
      <c r="B1" s="2" t="inlineStr">
        <is>
          <t>3 Months Ended</t>
        </is>
      </c>
      <c r="D1" s="2" t="inlineStr">
        <is>
          <t>12 Months Ended</t>
        </is>
      </c>
    </row>
    <row r="2">
      <c r="B2" s="2" t="inlineStr">
        <is>
          <t>Mar. 31, 2020</t>
        </is>
      </c>
      <c r="C2" s="2" t="inlineStr">
        <is>
          <t>Mar. 31, 2019</t>
        </is>
      </c>
      <c r="D2" s="2" t="inlineStr">
        <is>
          <t>Dec. 31, 2019</t>
        </is>
      </c>
    </row>
    <row r="3">
      <c r="A3" s="3" t="inlineStr">
        <is>
          <t>Segment Reporting Information [Line Items]</t>
        </is>
      </c>
    </row>
    <row r="4">
      <c r="A4" s="4" t="inlineStr">
        <is>
          <t>Total Revenues</t>
        </is>
      </c>
      <c r="B4" s="6" t="n">
        <v>1664188</v>
      </c>
      <c r="C4" s="6" t="n">
        <v>794922</v>
      </c>
    </row>
    <row r="5">
      <c r="A5" s="4" t="inlineStr">
        <is>
          <t>Costs and expenses</t>
        </is>
      </c>
      <c r="B5" s="5" t="n">
        <v>-1616487</v>
      </c>
      <c r="D5" s="6" t="n">
        <v>-717456</v>
      </c>
    </row>
    <row r="6">
      <c r="A6" s="4" t="inlineStr">
        <is>
          <t>Corporate</t>
        </is>
      </c>
      <c r="B6" s="5" t="n">
        <v>-1909022</v>
      </c>
      <c r="D6" s="5" t="n">
        <v>-4245468</v>
      </c>
    </row>
    <row r="7">
      <c r="B7" s="5" t="n">
        <v>-1861321</v>
      </c>
      <c r="D7" s="5" t="n">
        <v>-4168002</v>
      </c>
    </row>
    <row r="8">
      <c r="A8" s="4" t="inlineStr">
        <is>
          <t>Rent and interest</t>
        </is>
      </c>
      <c r="B8" s="5" t="n">
        <v>16729</v>
      </c>
      <c r="D8" s="5" t="n">
        <v>14821</v>
      </c>
    </row>
    <row r="9">
      <c r="A9" s="4" t="inlineStr">
        <is>
          <t>Operations [Member]</t>
        </is>
      </c>
    </row>
    <row r="10">
      <c r="A10" s="3" t="inlineStr">
        <is>
          <t>Segment Reporting Information [Line Items]</t>
        </is>
      </c>
    </row>
    <row r="11">
      <c r="A11" s="4" t="inlineStr">
        <is>
          <t>Costs and expenses</t>
        </is>
      </c>
      <c r="B11" s="5" t="n">
        <v>-1616487</v>
      </c>
      <c r="D11" s="5" t="n">
        <v>-677381</v>
      </c>
    </row>
    <row r="12">
      <c r="A12" s="4" t="inlineStr">
        <is>
          <t>Investments [Member]</t>
        </is>
      </c>
    </row>
    <row r="13">
      <c r="A13" s="3" t="inlineStr">
        <is>
          <t>Segment Reporting Information [Line Items]</t>
        </is>
      </c>
    </row>
    <row r="14">
      <c r="A14" s="4" t="inlineStr">
        <is>
          <t>Costs and expenses</t>
        </is>
      </c>
      <c r="D14" s="5" t="n">
        <v>-40075</v>
      </c>
    </row>
    <row r="15">
      <c r="A15" s="4" t="inlineStr">
        <is>
          <t>Rent and interest</t>
        </is>
      </c>
      <c r="B15" s="5" t="n">
        <v>16729</v>
      </c>
      <c r="D15" s="5" t="n">
        <v>14821</v>
      </c>
    </row>
    <row r="16">
      <c r="A16" s="4" t="inlineStr">
        <is>
          <t>Service [Member]</t>
        </is>
      </c>
    </row>
    <row r="17">
      <c r="A17" s="3" t="inlineStr">
        <is>
          <t>Segment Reporting Information [Line Items]</t>
        </is>
      </c>
    </row>
    <row r="18">
      <c r="A18" s="4" t="inlineStr">
        <is>
          <t>Revenue</t>
        </is>
      </c>
      <c r="B18" s="5" t="n">
        <v>308386</v>
      </c>
      <c r="C18" s="5" t="n">
        <v>247783</v>
      </c>
      <c r="D18" s="5" t="n">
        <v>247783</v>
      </c>
    </row>
    <row r="19">
      <c r="A19" s="4" t="inlineStr">
        <is>
          <t>Service [Member] | Operations [Member]</t>
        </is>
      </c>
    </row>
    <row r="20">
      <c r="A20" s="3" t="inlineStr">
        <is>
          <t>Segment Reporting Information [Line Items]</t>
        </is>
      </c>
    </row>
    <row r="21">
      <c r="A21" s="4" t="inlineStr">
        <is>
          <t>Revenue</t>
        </is>
      </c>
      <c r="B21" s="5" t="n">
        <v>308386</v>
      </c>
      <c r="D21" s="5" t="n">
        <v>247783</v>
      </c>
    </row>
    <row r="22">
      <c r="A22" s="4" t="inlineStr">
        <is>
          <t>Product [Member]</t>
        </is>
      </c>
    </row>
    <row r="23">
      <c r="A23" s="3" t="inlineStr">
        <is>
          <t>Segment Reporting Information [Line Items]</t>
        </is>
      </c>
    </row>
    <row r="24">
      <c r="A24" s="4" t="inlineStr">
        <is>
          <t>Revenue</t>
        </is>
      </c>
      <c r="B24" s="5" t="n">
        <v>1339073</v>
      </c>
      <c r="C24" s="6" t="n">
        <v>532318</v>
      </c>
      <c r="D24" s="5" t="n">
        <v>532318</v>
      </c>
    </row>
    <row r="25">
      <c r="A25" s="4" t="inlineStr">
        <is>
          <t>Total Revenues</t>
        </is>
      </c>
      <c r="B25" s="5" t="n">
        <v>1664188</v>
      </c>
      <c r="D25" s="5" t="n">
        <v>794922</v>
      </c>
    </row>
    <row r="26">
      <c r="A26" s="4" t="inlineStr">
        <is>
          <t>Product [Member] | Operations [Member]</t>
        </is>
      </c>
    </row>
    <row r="27">
      <c r="A27" s="3" t="inlineStr">
        <is>
          <t>Segment Reporting Information [Line Items]</t>
        </is>
      </c>
    </row>
    <row r="28">
      <c r="A28" s="4" t="inlineStr">
        <is>
          <t>Revenue</t>
        </is>
      </c>
      <c r="B28" s="5" t="n">
        <v>1339073</v>
      </c>
      <c r="D28" s="5" t="n">
        <v>532318</v>
      </c>
    </row>
    <row r="29">
      <c r="A29" s="4" t="inlineStr">
        <is>
          <t>Total Revenues</t>
        </is>
      </c>
      <c r="B29" s="5" t="n">
        <v>1647459</v>
      </c>
      <c r="D29" s="5" t="n">
        <v>780101</v>
      </c>
    </row>
    <row r="30">
      <c r="A30" s="4" t="inlineStr">
        <is>
          <t>Product [Member] | Investments [Member]</t>
        </is>
      </c>
    </row>
    <row r="31">
      <c r="A31" s="3" t="inlineStr">
        <is>
          <t>Segment Reporting Information [Line Items]</t>
        </is>
      </c>
    </row>
    <row r="32">
      <c r="A32" s="4" t="inlineStr">
        <is>
          <t>Total Revenues</t>
        </is>
      </c>
      <c r="B32" s="5" t="n">
        <v>16729</v>
      </c>
      <c r="D32" s="5" t="n">
        <v>14821</v>
      </c>
    </row>
    <row r="33">
      <c r="A33" s="4" t="inlineStr">
        <is>
          <t>Non-corporate [Member]</t>
        </is>
      </c>
    </row>
    <row r="34">
      <c r="A34" s="3" t="inlineStr">
        <is>
          <t>Segment Reporting Information [Line Items]</t>
        </is>
      </c>
    </row>
    <row r="35">
      <c r="A35" s="4" t="inlineStr">
        <is>
          <t>Non-corporate</t>
        </is>
      </c>
      <c r="B35" s="5" t="n">
        <v>47701</v>
      </c>
      <c r="D35" s="5" t="n">
        <v>77466</v>
      </c>
    </row>
    <row r="36">
      <c r="A36" s="4" t="inlineStr">
        <is>
          <t>Non-corporate [Member] | Operations [Member]</t>
        </is>
      </c>
    </row>
    <row r="37">
      <c r="A37" s="3" t="inlineStr">
        <is>
          <t>Segment Reporting Information [Line Items]</t>
        </is>
      </c>
    </row>
    <row r="38">
      <c r="A38" s="4" t="inlineStr">
        <is>
          <t>Non-corporate</t>
        </is>
      </c>
      <c r="B38" s="5" t="n">
        <v>30972</v>
      </c>
      <c r="D38" s="5" t="n">
        <v>102720</v>
      </c>
    </row>
    <row r="39">
      <c r="A39" s="4" t="inlineStr">
        <is>
          <t>Non-corporate [Member] | Investments [Member]</t>
        </is>
      </c>
    </row>
    <row r="40">
      <c r="A40" s="3" t="inlineStr">
        <is>
          <t>Segment Reporting Information [Line Items]</t>
        </is>
      </c>
    </row>
    <row r="41">
      <c r="A41" s="4" t="inlineStr">
        <is>
          <t>Non-corporate</t>
        </is>
      </c>
      <c r="B41" s="6" t="n">
        <v>16729</v>
      </c>
      <c r="D41" s="6" t="n">
        <v>-2525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EGMENT INFORMATION (Details) - Schedule of Total Assets by Segment - USD ($)</t>
        </is>
      </c>
      <c r="B1" s="2" t="inlineStr">
        <is>
          <t>Mar. 31, 2020</t>
        </is>
      </c>
      <c r="C1" s="2" t="inlineStr">
        <is>
          <t>Dec. 31, 2019</t>
        </is>
      </c>
    </row>
    <row r="2">
      <c r="A2" s="3" t="inlineStr">
        <is>
          <t>Segment Reporting, Asset Reconciling Item [Line Items]</t>
        </is>
      </c>
    </row>
    <row r="3">
      <c r="A3" s="4" t="inlineStr">
        <is>
          <t>Assets</t>
        </is>
      </c>
      <c r="B3" s="6" t="n">
        <v>2426775</v>
      </c>
      <c r="C3" s="6" t="n">
        <v>2980224</v>
      </c>
    </row>
    <row r="4">
      <c r="A4" s="4" t="inlineStr">
        <is>
          <t>Operations [Member]</t>
        </is>
      </c>
    </row>
    <row r="5">
      <c r="A5" s="3" t="inlineStr">
        <is>
          <t>Segment Reporting, Asset Reconciling Item [Line Items]</t>
        </is>
      </c>
    </row>
    <row r="6">
      <c r="A6" s="4" t="inlineStr">
        <is>
          <t>Assets</t>
        </is>
      </c>
      <c r="B6" s="5" t="n">
        <v>709578</v>
      </c>
      <c r="C6" s="5" t="n">
        <v>441841</v>
      </c>
    </row>
    <row r="7">
      <c r="A7" s="4" t="inlineStr">
        <is>
          <t>Investments [Member]</t>
        </is>
      </c>
    </row>
    <row r="8">
      <c r="A8" s="3" t="inlineStr">
        <is>
          <t>Segment Reporting, Asset Reconciling Item [Line Items]</t>
        </is>
      </c>
    </row>
    <row r="9">
      <c r="A9" s="4" t="inlineStr">
        <is>
          <t>Assets</t>
        </is>
      </c>
      <c r="B9" s="5" t="n">
        <v>522369</v>
      </c>
      <c r="C9" s="5" t="n">
        <v>402988</v>
      </c>
    </row>
    <row r="10">
      <c r="A10" s="4" t="inlineStr">
        <is>
          <t>Corporate Segment [Member]</t>
        </is>
      </c>
    </row>
    <row r="11">
      <c r="A11" s="3" t="inlineStr">
        <is>
          <t>Segment Reporting, Asset Reconciling Item [Line Items]</t>
        </is>
      </c>
    </row>
    <row r="12">
      <c r="A12" s="4" t="inlineStr">
        <is>
          <t>Assets</t>
        </is>
      </c>
      <c r="B12" s="6" t="n">
        <v>1194828</v>
      </c>
      <c r="C12" s="6" t="n">
        <v>213539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14" customWidth="1" min="5" max="5"/>
    <col width="14" customWidth="1" min="6" max="6"/>
  </cols>
  <sheetData>
    <row r="1">
      <c r="A1" s="1" t="inlineStr">
        <is>
          <t>SUBSEQUENT EVENTS (Details) - USD ($)</t>
        </is>
      </c>
      <c r="B1" s="2" t="inlineStr">
        <is>
          <t>May 29, 2020</t>
        </is>
      </c>
      <c r="C1" s="2" t="inlineStr">
        <is>
          <t>May 05, 2020</t>
        </is>
      </c>
      <c r="D1" s="2" t="inlineStr">
        <is>
          <t>Apr. 07, 2020</t>
        </is>
      </c>
      <c r="E1" s="2" t="inlineStr">
        <is>
          <t>Feb. 18, 2020</t>
        </is>
      </c>
      <c r="F1" s="2" t="inlineStr">
        <is>
          <t>Jan. 29, 2019</t>
        </is>
      </c>
    </row>
    <row r="2">
      <c r="A2" s="3" t="inlineStr">
        <is>
          <t>SUBSEQUENT EVENTS (Details) [Line Items]</t>
        </is>
      </c>
    </row>
    <row r="3">
      <c r="A3" s="4" t="inlineStr">
        <is>
          <t>Share Price (in Dollars per share)</t>
        </is>
      </c>
      <c r="E3" s="8" t="n">
        <v>0.61</v>
      </c>
      <c r="F3" s="8" t="n">
        <v>2.34</v>
      </c>
    </row>
    <row r="4">
      <c r="A4" s="4" t="inlineStr">
        <is>
          <t>Organic Seed LLC [Member]</t>
        </is>
      </c>
    </row>
    <row r="5">
      <c r="A5" s="3" t="inlineStr">
        <is>
          <t>SUBSEQUENT EVENTS (Details) [Line Items]</t>
        </is>
      </c>
    </row>
    <row r="6">
      <c r="A6" s="4" t="inlineStr">
        <is>
          <t>Subsequent Event, Description</t>
        </is>
      </c>
      <c r="D6" s="4" t="inlineStr">
        <is>
          <t>On April 7, 2020, we entered into an Asset Purchase Agreement (the &amp;#8220;Agreement&amp;#8221;) with The Organic Seed, LLC, doing business under the name Cannasseur (the &amp;#8220;Seller&amp;#8221;), pursuant to which we agreed to acquire the assets of the Seller which includes a recreational retail dispensary, a 12,000 square foot light deprivation greenhouse, and a manufacturing facility based in Pueblo West, Colorado. The Agreement provides the purchase price to acquire Cannasseur is $2,350,000 (the &amp;#8220;Purchase Price&amp;#8221;). The purchase price will be paid by issuing to the Seller shares of common stock of the Company equal to the purchase price divided by the volume weighted average per share price of the Company&amp;#8217;s shares for 30 consecutive trading days ending on the second trading day prior to the closing (the &amp;#8220;VWAP&amp;#8221;); provided that if the VWAP exceeds $0.55 per share, then the VWAP will equal $0.55 per share for purposes of the foregoing calculation; and if the VWAP is less than $0.45 per share, then the VWAP will be adjusted to equal $0.45 for the purposes of the foregoing calculation. The closing is subject to approval of the transaction by the Colorado Marijuana Enforcement Division, as well as other customary closing conditions.</t>
        </is>
      </c>
    </row>
    <row r="7">
      <c r="A7" s="4" t="inlineStr">
        <is>
          <t>Payments to Acquire Businesses, Gross</t>
        </is>
      </c>
      <c r="D7" s="6" t="n">
        <v>2350000</v>
      </c>
    </row>
    <row r="8">
      <c r="A8" s="4" t="inlineStr">
        <is>
          <t>Organic Seed LLC [Member] | Maximum [Member]</t>
        </is>
      </c>
    </row>
    <row r="9">
      <c r="A9" s="3" t="inlineStr">
        <is>
          <t>SUBSEQUENT EVENTS (Details) [Line Items]</t>
        </is>
      </c>
    </row>
    <row r="10">
      <c r="A10" s="4" t="inlineStr">
        <is>
          <t>Share Price (in Dollars per share)</t>
        </is>
      </c>
      <c r="D10" s="8" t="n">
        <v>0.55</v>
      </c>
    </row>
    <row r="11">
      <c r="A11" s="4" t="inlineStr">
        <is>
          <t>Organic Seed LLC [Member] | Minimum [Member]</t>
        </is>
      </c>
    </row>
    <row r="12">
      <c r="A12" s="3" t="inlineStr">
        <is>
          <t>SUBSEQUENT EVENTS (Details) [Line Items]</t>
        </is>
      </c>
    </row>
    <row r="13">
      <c r="A13" s="4" t="inlineStr">
        <is>
          <t>Share Price (in Dollars per share)</t>
        </is>
      </c>
      <c r="D13" s="8" t="n">
        <v>0.45</v>
      </c>
    </row>
    <row r="14">
      <c r="A14" s="4" t="inlineStr">
        <is>
          <t>Dalton Adventures, LLC [Member] | SevenFive Farm [Member]</t>
        </is>
      </c>
    </row>
    <row r="15">
      <c r="A15" s="3" t="inlineStr">
        <is>
          <t>SUBSEQUENT EVENTS (Details) [Line Items]</t>
        </is>
      </c>
    </row>
    <row r="16">
      <c r="A16" s="4" t="inlineStr">
        <is>
          <t>Subsequent Event, Description</t>
        </is>
      </c>
      <c r="C16" s="4" t="inlineStr">
        <is>
          <t>On May 25, 2020, following receipt of approval of the transaction by the Colorado Marijuana Enforcement Division, we closed the acquisition of Dalton Adventures, LLC, pursuant to which the we had acquired the assets of Dalton Adventures, LLC that constitute the business of SevenFive Farm, a cultivation facility in Boulder, Colorado. The purchase price paid by us to the Dalton Adventures, LLC was 8,859,117 shares of common stock. Dalton Adventures, LLC may require us to repurchase in cash 25% of the shares issued to Dalton Adventures, LLC at the closing at a repurchase price equal to the same VWAP used to determine the number of shares issued to Dalton Adventures, LLC at closing.</t>
        </is>
      </c>
    </row>
    <row r="17">
      <c r="A17" s="4" t="inlineStr">
        <is>
          <t>Stock Issued During Period, Shares, Purchase of Assets (in Shares)</t>
        </is>
      </c>
      <c r="C17" s="5" t="n">
        <v>8859117</v>
      </c>
    </row>
    <row r="18">
      <c r="A18" s="4" t="inlineStr">
        <is>
          <t>Hershey Strategic Capital, LP and Shore Ventures III, LP [Member]</t>
        </is>
      </c>
    </row>
    <row r="19">
      <c r="A19" s="3" t="inlineStr">
        <is>
          <t>SUBSEQUENT EVENTS (Details) [Line Items]</t>
        </is>
      </c>
    </row>
    <row r="20">
      <c r="A20" s="4" t="inlineStr">
        <is>
          <t>Subsequent Event, Description</t>
        </is>
      </c>
      <c r="B20" s="4" t="inlineStr">
        <is>
          <t>On May 29, 2020, we entered into a subscription agreement with Hershey Strategic Capital, LP and Shore Ventures III, LP (collectively, the &amp;#8220;Investor&amp;#8221;) with respect to the sale of shares of common stock and warrants to purchase common stock (collectively, the &amp;#8220;securities&amp;#8221;). The sales of the securities to the Investor consists of a minimum of $2,185,000 of securities and a maximum of $3,000,000 of securities, as described further below. The purchase price of the securities at each closing is as follows: (i) the purchase price of each share of common stock is $0.3983 per share, and (ii) for each one dollar invested by the Investor, the Investor receives a warrant to purchase a number of shares of common stock equal to 75% of the number of shares of common stock purchased by the Investor at an exercise price per share equal to $0.5565. The warrants have a term of five years. The subscription agreement provides for the sale of securities in three closings. At the first closing, which occurred on May 29, 2020, we sold $800,000 of securities to the Investor, representing 2,008,536 shares of common stock and warrants to purchase 1,506,402 shares of common stock. At the second closing, which occurred on June 3, 2020, we sold to the Investor $1,385,000 of the securities at the same price sold in the first closing. A third closing will be held with respect to the sale of $815,000 of the securities if Adam Hershey, the managing member of the Investor, is &amp;#8220;Approved for Suitability&amp;#8221; within one year of the date of the subscription agreement by State of Colorado&amp;#8217;s Marijuana Enforcement Division (&amp;#8220;MED&amp;#8221;). Accordingly, a total of 7,532,010 shares of common stock and warrants to purchase 5,649,007 shares of common stock may be sold pursuant to the subscription agreement with the Investor.</t>
        </is>
      </c>
    </row>
    <row r="21">
      <c r="A21" s="4" t="inlineStr">
        <is>
          <t>Sale of Stock, Price Per Share (in Dollars per share)</t>
        </is>
      </c>
      <c r="B21" s="10" t="n">
        <v>0.3983</v>
      </c>
    </row>
    <row r="22">
      <c r="A22" s="4" t="inlineStr">
        <is>
          <t>Class of Warrant or Right, Exercise Price of Warrants or Rights (in Dollars per share)</t>
        </is>
      </c>
      <c r="B22" s="10" t="n">
        <v>0.5565</v>
      </c>
    </row>
    <row r="23">
      <c r="A23" s="4" t="inlineStr">
        <is>
          <t>Warrants and Rights Outstanding, Term</t>
        </is>
      </c>
      <c r="B23" s="4" t="inlineStr">
        <is>
          <t>5 years</t>
        </is>
      </c>
    </row>
    <row r="24">
      <c r="A24" s="4" t="inlineStr">
        <is>
          <t>Hershey Strategic Capital, LP and Shore Ventures III, LP [Member] | First Round [Member]</t>
        </is>
      </c>
    </row>
    <row r="25">
      <c r="A25" s="3" t="inlineStr">
        <is>
          <t>SUBSEQUENT EVENTS (Details) [Line Items]</t>
        </is>
      </c>
    </row>
    <row r="26">
      <c r="A26" s="4" t="inlineStr">
        <is>
          <t>Proceeds from Sale of Securities, Operating Activities</t>
        </is>
      </c>
      <c r="B26" s="6" t="n">
        <v>800000</v>
      </c>
    </row>
    <row r="27">
      <c r="A27" s="4" t="inlineStr">
        <is>
          <t>Shares and Warrants, Issued (in Shares)</t>
        </is>
      </c>
      <c r="B27" s="5" t="n">
        <v>2008536</v>
      </c>
    </row>
    <row r="28">
      <c r="A28" s="4" t="inlineStr">
        <is>
          <t>Shares, Issued (in Shares)</t>
        </is>
      </c>
      <c r="B28" s="5" t="n">
        <v>1506402</v>
      </c>
    </row>
    <row r="29">
      <c r="A29" s="4" t="inlineStr">
        <is>
          <t>Hershey Strategic Capital, LP and Shore Ventures III, LP [Member] | Second Round [Member]</t>
        </is>
      </c>
    </row>
    <row r="30">
      <c r="A30" s="3" t="inlineStr">
        <is>
          <t>SUBSEQUENT EVENTS (Details) [Line Items]</t>
        </is>
      </c>
    </row>
    <row r="31">
      <c r="A31" s="4" t="inlineStr">
        <is>
          <t>Proceeds from Sale of Securities, Operating Activities</t>
        </is>
      </c>
      <c r="B31" s="6" t="n">
        <v>1385000</v>
      </c>
    </row>
    <row r="32">
      <c r="A32" s="4" t="inlineStr">
        <is>
          <t>Hershey Strategic Capital, LP and Shore Ventures III, LP [Member] | Third Round [Member]</t>
        </is>
      </c>
    </row>
    <row r="33">
      <c r="A33" s="3" t="inlineStr">
        <is>
          <t>SUBSEQUENT EVENTS (Details) [Line Items]</t>
        </is>
      </c>
    </row>
    <row r="34">
      <c r="A34" s="4" t="inlineStr">
        <is>
          <t>Proceeds from Sale of Securities, Operating Activities</t>
        </is>
      </c>
      <c r="B34" s="6" t="n">
        <v>815000</v>
      </c>
    </row>
    <row r="35">
      <c r="A35" s="4" t="inlineStr">
        <is>
          <t>Shares and Warrants, Issued (in Shares)</t>
        </is>
      </c>
      <c r="B35" s="5" t="n">
        <v>7532010</v>
      </c>
    </row>
    <row r="36">
      <c r="A36" s="4" t="inlineStr">
        <is>
          <t>Shares, Issued (in Shares)</t>
        </is>
      </c>
      <c r="B36" s="5" t="n">
        <v>5649007</v>
      </c>
    </row>
    <row r="37">
      <c r="A37" s="4" t="inlineStr">
        <is>
          <t>Hershey Strategic Capital, LP and Shore Ventures III, LP [Member] | Maximum [Member]</t>
        </is>
      </c>
    </row>
    <row r="38">
      <c r="A38" s="3" t="inlineStr">
        <is>
          <t>SUBSEQUENT EVENTS (Details) [Line Items]</t>
        </is>
      </c>
    </row>
    <row r="39">
      <c r="A39" s="4" t="inlineStr">
        <is>
          <t>Proceeds from Sale of Securities, Operating Activities</t>
        </is>
      </c>
      <c r="B39" s="6" t="n">
        <v>3000000</v>
      </c>
    </row>
    <row r="40">
      <c r="A40" s="4" t="inlineStr">
        <is>
          <t>Hershey Strategic Capital, LP and Shore Ventures III, LP [Member] | Minimum [Member]</t>
        </is>
      </c>
    </row>
    <row r="41">
      <c r="A41" s="3" t="inlineStr">
        <is>
          <t>SUBSEQUENT EVENTS (Details) [Line Items]</t>
        </is>
      </c>
    </row>
    <row r="42">
      <c r="A42" s="4" t="inlineStr">
        <is>
          <t>Proceeds from Sale of Securities, Operating Activities</t>
        </is>
      </c>
      <c r="B42" s="6" t="n">
        <v>218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79" customWidth="1" min="1" max="1"/>
    <col width="54" customWidth="1" min="2" max="2"/>
    <col width="19" customWidth="1" min="3" max="3"/>
    <col width="22" customWidth="1" min="4" max="4"/>
    <col width="36" customWidth="1" min="5" max="5"/>
    <col width="27" customWidth="1" min="6" max="6"/>
    <col width="13" customWidth="1" min="7" max="7"/>
  </cols>
  <sheetData>
    <row r="1">
      <c r="A1" s="1" t="inlineStr">
        <is>
          <t>CONSOLIDATED STATEMENTS OF CHANGES IN STOCKHOLDERS’ EQUITY (DEFICIT) - USD ($)</t>
        </is>
      </c>
      <c r="B1" s="2" t="inlineStr">
        <is>
          <t>15% Notes [Member]Additional Paid-in Capital [Member]</t>
        </is>
      </c>
      <c r="C1" s="2" t="inlineStr">
        <is>
          <t>15% Notes [Member]</t>
        </is>
      </c>
      <c r="D1" s="2" t="inlineStr">
        <is>
          <t>Common Stock [Member]</t>
        </is>
      </c>
      <c r="E1" s="2" t="inlineStr">
        <is>
          <t>Additional Paid-in Capital [Member]</t>
        </is>
      </c>
      <c r="F1" s="2" t="inlineStr">
        <is>
          <t>Retained Earnings [Member]</t>
        </is>
      </c>
      <c r="G1" s="2" t="inlineStr">
        <is>
          <t>Total</t>
        </is>
      </c>
    </row>
    <row r="2">
      <c r="A2" s="4" t="inlineStr">
        <is>
          <t>Beginning Balance at Dec. 31, 2018</t>
        </is>
      </c>
      <c r="D2" s="6" t="n">
        <v>36223</v>
      </c>
      <c r="E2" s="6" t="n">
        <v>56303061</v>
      </c>
      <c r="F2" s="6" t="n">
        <v>-51787947</v>
      </c>
      <c r="G2" s="6" t="n">
        <v>4551337</v>
      </c>
    </row>
    <row r="3">
      <c r="A3" s="4" t="inlineStr">
        <is>
          <t>Beginning Balance (in Shares) at Dec. 31, 2018</t>
        </is>
      </c>
      <c r="D3" s="5" t="n">
        <v>36222752</v>
      </c>
    </row>
    <row r="4">
      <c r="A4" s="4" t="inlineStr">
        <is>
          <t>Stock options granted to employees and Consultants</t>
        </is>
      </c>
      <c r="E4" s="5" t="n">
        <v>1470993</v>
      </c>
      <c r="G4" s="5" t="n">
        <v>1470993</v>
      </c>
    </row>
    <row r="5">
      <c r="A5" s="4" t="inlineStr">
        <is>
          <t>Net loss</t>
        </is>
      </c>
      <c r="F5" s="5" t="n">
        <v>-4513695</v>
      </c>
      <c r="G5" s="5" t="n">
        <v>-4513695</v>
      </c>
    </row>
    <row r="6">
      <c r="A6" s="4" t="inlineStr">
        <is>
          <t>Ending Balance at Mar. 31, 2019</t>
        </is>
      </c>
      <c r="D6" s="6" t="n">
        <v>36223</v>
      </c>
      <c r="E6" s="5" t="n">
        <v>57774054</v>
      </c>
      <c r="F6" s="5" t="n">
        <v>-56301642</v>
      </c>
      <c r="G6" s="5" t="n">
        <v>1508635</v>
      </c>
    </row>
    <row r="7">
      <c r="A7" s="4" t="inlineStr">
        <is>
          <t>Ending Balance (in Shares) at Mar. 31, 2019</t>
        </is>
      </c>
      <c r="D7" s="5" t="n">
        <v>36222752</v>
      </c>
    </row>
    <row r="8">
      <c r="A8" s="4" t="inlineStr">
        <is>
          <t>Beginning Balance at Dec. 31, 2019</t>
        </is>
      </c>
      <c r="D8" s="6" t="n">
        <v>39498</v>
      </c>
      <c r="E8" s="5" t="n">
        <v>61468034</v>
      </c>
      <c r="F8" s="5" t="n">
        <v>-67271744</v>
      </c>
      <c r="G8" s="5" t="n">
        <v>-5764212</v>
      </c>
    </row>
    <row r="9">
      <c r="A9" s="4" t="inlineStr">
        <is>
          <t>Beginning Balance (in Shares) at Dec. 31, 2019</t>
        </is>
      </c>
      <c r="D9" s="5" t="n">
        <v>39497480</v>
      </c>
    </row>
    <row r="10">
      <c r="A10" s="4" t="inlineStr">
        <is>
          <t>Warrants issued with Notes</t>
        </is>
      </c>
      <c r="B10" s="6" t="n">
        <v>835499</v>
      </c>
      <c r="C10" s="6" t="n">
        <v>835499</v>
      </c>
    </row>
    <row r="11">
      <c r="A11" s="4" t="inlineStr">
        <is>
          <t>Common stock issued upon exercise of warrants for debt</t>
        </is>
      </c>
      <c r="D11" s="6" t="n">
        <v>200</v>
      </c>
      <c r="E11" s="5" t="n">
        <v>172041</v>
      </c>
      <c r="G11" s="5" t="n">
        <v>172241</v>
      </c>
    </row>
    <row r="12">
      <c r="A12" s="4" t="inlineStr">
        <is>
          <t>Common stock issued upon exercise of warrants for debt (in Shares)</t>
        </is>
      </c>
      <c r="D12" s="5" t="n">
        <v>200000</v>
      </c>
    </row>
    <row r="13">
      <c r="A13" s="4" t="inlineStr">
        <is>
          <t>Stock options granted to employees</t>
        </is>
      </c>
      <c r="D13" s="6" t="n">
        <v>43</v>
      </c>
      <c r="E13" s="5" t="n">
        <v>99957</v>
      </c>
      <c r="G13" s="5" t="n">
        <v>100000</v>
      </c>
    </row>
    <row r="14">
      <c r="A14" s="4" t="inlineStr">
        <is>
          <t>Stock options granted to employees (in Shares)</t>
        </is>
      </c>
      <c r="D14" s="5" t="n">
        <v>42735</v>
      </c>
    </row>
    <row r="15">
      <c r="A15" s="4" t="inlineStr">
        <is>
          <t>Common stock issued upon conversion of debt</t>
        </is>
      </c>
      <c r="D15" s="6" t="n">
        <v>541</v>
      </c>
      <c r="E15" s="5" t="n">
        <v>249459</v>
      </c>
      <c r="G15" s="5" t="n">
        <v>250000</v>
      </c>
    </row>
    <row r="16">
      <c r="A16" s="4" t="inlineStr">
        <is>
          <t>Common stock issued upon conversion of debt (in Shares)</t>
        </is>
      </c>
      <c r="D16" s="5" t="n">
        <v>541666</v>
      </c>
    </row>
    <row r="17">
      <c r="A17" s="4" t="inlineStr">
        <is>
          <t>Expense in relation to beneficial conversion feature</t>
        </is>
      </c>
      <c r="E17" s="5" t="n">
        <v>233500</v>
      </c>
      <c r="G17" s="5" t="n">
        <v>233500</v>
      </c>
    </row>
    <row r="18">
      <c r="A18" s="4" t="inlineStr">
        <is>
          <t>Stock options granted to employees and Consultants</t>
        </is>
      </c>
      <c r="E18" s="5" t="n">
        <v>492331</v>
      </c>
      <c r="G18" s="5" t="n">
        <v>492331</v>
      </c>
    </row>
    <row r="19">
      <c r="A19" s="4" t="inlineStr">
        <is>
          <t>Net loss</t>
        </is>
      </c>
      <c r="F19" s="5" t="n">
        <v>-2014179</v>
      </c>
      <c r="G19" s="5" t="n">
        <v>-2014179</v>
      </c>
    </row>
    <row r="20">
      <c r="A20" s="4" t="inlineStr">
        <is>
          <t>Ending Balance at Mar. 31, 2020</t>
        </is>
      </c>
      <c r="D20" s="6" t="n">
        <v>40282</v>
      </c>
      <c r="E20" s="6" t="n">
        <v>63550821</v>
      </c>
      <c r="F20" s="6" t="n">
        <v>-69285923</v>
      </c>
      <c r="G20" s="6" t="n">
        <v>-5694820</v>
      </c>
    </row>
    <row r="21">
      <c r="A21" s="4" t="inlineStr">
        <is>
          <t>Ending Balance (in Shares) at Mar. 31, 2020</t>
        </is>
      </c>
      <c r="D21" s="5" t="n">
        <v>4028188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ATURE OF OPERATIONS, HISTORY AND PRESENTATION</t>
        </is>
      </c>
      <c r="B1" s="2" t="inlineStr">
        <is>
          <t>3 Months Ended</t>
        </is>
      </c>
    </row>
    <row r="2">
      <c r="B2" s="2" t="inlineStr">
        <is>
          <t>Mar. 31, 2020</t>
        </is>
      </c>
    </row>
    <row r="3">
      <c r="A3" s="3" t="inlineStr">
        <is>
          <t>Accounting Policies [Abstract]</t>
        </is>
      </c>
    </row>
    <row r="4">
      <c r="A4" s="4" t="inlineStr">
        <is>
          <t>Nature of Operations [Text Block]</t>
        </is>
      </c>
      <c r="B4" s="4" t="inlineStr">
        <is>
          <t xml:space="preserve">NOTE 1. NATURE OF OPERATIONS, HISTORY AND PRESENTATION Nature of Operations General Cannabis Corp, a Colorado Corporation (the “Company,” “we,” “us,” “our,” or “GCC”) (formerly, Advanced Cannabis Solutions, Inc.), was incorporated on June 3, 2013, and provides services and products to the regulated cannabis industry. We currently trade on the OTCQB® Venture Market. As of March 31, 2020, our operations are segregated into the following two segments: Operations Consulting and Products (“Operations Segment”) Through Next Big Crop (“NBC”), we deliver comprehensive consulting services to the cannabis industry that include obtaining licenses, compliance, cultivation, retail operations, logistical support, facility design and construction, and expansion of existing operations. During the three months ended March 31, 2020 and 2019, 73% and 76% of NBC’s revenue was with three customers and one customer, respectively. NBC oversees our wholesale equipment and supply business, operated under the name “GC Supply,” which provides turnkey sourcing and stocking services to cultivation, retail and infused products manufacturing facilities. Our products include building materials, equipment, consumables and compliance packaging. There are generally multiple suppliers for the products we sell; however, there are a limited number of manufacturers of certain high-tech cultivation equipment. Capital Investments (“Investments Segment”) As a publicly traded company, we have access to capital that may not be available to businesses operating in the cannabis industry. Accordingly, we may provide debt or equity capital through (a) loans or revolving lines of credit and (b) investing in businesses using cash or shares of our common stock. Discontinued Operations - Security and Cash Transportation Services (“Security Segment”) We provided advanced security, including on-site professionals and cash transport, to licensed cannabis cultivators, cannabis processing facilities and retail shops, under the business name Iron Protection Group (“IPG”) in California and Colorado, and security services to non-cannabis customers in Colorado, such as hotels, apartment buildings and retail. On December 26, 2019, the board of directors and management made the strategic decision to investigate a possible buyer for the security segment and if no buyer could be found, cease operations of the security segment. We transferred all our Colorado security contracts and employees to a company on January 16, 2020, in exchange for which we will receive $1.00 per man hour worked on existing contracts for a period of one year. On February 6, 2020 we cancelled all our security contracts in California. Discontinued Operations - Consumer Goods and Marketing Consulting (“Consumer Goods Segment”) Our apparel business, Chiefton, had two primary revenue streams. Chiefton Supply strived to create innovative, unique t-shirts, hats, hoodies and accessories. Our apparel was sold through our on-line shop, cannabis retailers, non-cannabis retailers, and specialty t-shirt and gift shops. Chiefton Design provided design, branding and marketing strategy consulting services to the cannabis industry, which frequently included sourcing and selling customer-specific apparel and accessories. On December 26, 2019, the board of directors and management made the strategic move to cease operations of Chiefton. All operations of Chiefton were abandoned on December 31, 2019. Our CBD retail business, STOA Wellness, opened in July of 2019. STOA Wellness offered a curated collection of high quality CBD products for athletes and general wellness. On December 26, 2019, the board of directors committed to a plan to cease operations of STOA Wellness. We transferred all assets of STOA Wellness to an individual on January 10, 2020, in exchange for the release on the outstanding lease of the STOA retail front. Basis of Presentation These unaudited condensed consolidated financial statements have been prepared following the requirements of the Securities and Exchange Commission (“SEC”), for interim reporting. As permitted under those rules, certain footnotes and other financial information that are normally required by accounting principles generally accepted in the United States of America (“U.S. GAAP”) can be condensed or omitted. The condensed consolidated balance sheet for the year ended December 31, 2019 was derived from audited financial statements, but does not include all disclosures required by U.S. GAAP. The information included in this quarterly report on Form 10-Q should be read in conjunction with the consolidated financial statements and notes thereto of the Company for the year ended December 31, 2019 which were included in the Annual Report on Form 10-K filed by the Company with the SEC on May 14, 2020. In the opinion of management, these condensed consolidated financial statements have been prepared on the same basis as the annual consolidated financial statements and notes thereto of the Company and include all adjustments, consisting only of normal recurring adjustments, considered necessary for the fair presentation of the Company’s financial position and operating results. The results for the three months ended March 31, 2020 are not necessarily indicative of the operating results for the year ending December 31, 2020, or any other interim or future periods. Use of Estimates The preparation of our condensed consolidated financial statements in conformity with U.S. GAAP requires management to make estimates and assumptions that affect the reported amounts of assets, liabilities, revenues and expenses. Although these estimates are based on our knowledge of current events and actions we may undertake in the future, actual results may ultimately differ from these estimates and assumptions. Furthermore, when testing assets for impairment in future periods, if management uses different assumptions or if different conditions occur, impairment charges may result. In particular, the COVID-19 pandemic has adversely impacted and is likely to further adversely impact the Company’s business and markets. The full extent to which the COVID-19 pandemic will directly or indirectly impact the Company's business, results of operations and financial condition, including revenues, expenses, reserves and allowances, fair value measurements and asset impairment charges, will depend on future developments that are highly uncertain and difficult to predict. These developments include, but are not limited to, the duration and spread of the pandemic, its severity in our markets and elsewhere, governmental actions to contain the spread of the pandemic and respond to the reduction in global economic activity, and how quickly and to what extent normal economic and operating conditions can resume. Going Concern The condensed consolidated financial statements have been prepared on a going concern basis, which assumes we will be able to realize our assets and discharge our liabilities in the normal course of business for at least the twelve months from the date these condensed consolidated financial statements are issued. As of March 31, 2020 our cash of approximately $600,000 is not sufficient to absorb our operating losses and repay our debt of $2.7 million. The warrants associated with this debt, if exercised in cash, would provide sufficient funds to retire the debt; however, there is no guarantee that these warrants will be exercised in cash or at all. Our ability to continue as a going concern is dependent upon our generating profitable operations in the future and / or obtaining the necessary financing to meet our obligations and repay our liabilities arising from normal business operations when they come due. Management believes that (a) we will be successful obtaining additional capital and (b) actions presently being taken to further implement our business plan and generate additional revenues provide opportunity for the Company to continue as a going concern. While we believe in the viability of our strategy to generate additional revenues and our ability to raise additional funds, there can be no assurances that we will be successful in such efforts. Accordingly, there is substantial doubt about our ability to continue as a going concern. The accompanying condensed consolidated financial statements do not include any adjustments that might be necessary if we are unable to continue as a going concern. Related Parties Related parties are any entities or individuals that, through employment, ownership or other means, possess the ability to direct or cause the direction of the management and policies of the Company. We disclose related party transactions that are outside of normal compensatory agreements, such as salaries or board of director fees. We consider the following individuals / companies to be related parties: ● Michael Feinsod ● Infinity Capital West, LLC (“Infinity Capital”) Peter Boockvar ● Seth Oster Significant Accounting Policy Updates See our Annual Report on Form 10-K for the year ended December 31, 2019 for discussion of the Company’s significant accounting policies. Since the date of the Annual Report, there have been no material changes to the Company’s significant accounting policies. Recently Issued Accounting Standards FASB ASU 2019-12 – “Income Taxes (Topic 740)” – FASB ASU 2018-13 – “Fair Value Measurement (Topic 820)”-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DISCONTINUED OPERATIONS</t>
        </is>
      </c>
      <c r="B1" s="2" t="inlineStr">
        <is>
          <t>3 Months Ended</t>
        </is>
      </c>
    </row>
    <row r="2">
      <c r="B2" s="2" t="inlineStr">
        <is>
          <t>Mar. 31, 2020</t>
        </is>
      </c>
    </row>
    <row r="3">
      <c r="A3" s="3" t="inlineStr">
        <is>
          <t>Discontinued Operations and Disposal Groups [Abstract]</t>
        </is>
      </c>
    </row>
    <row r="4">
      <c r="A4" s="4" t="inlineStr">
        <is>
          <t>Disposal Groups, Including Discontinued Operations, Disclosure [Text Block]</t>
        </is>
      </c>
      <c r="B4" s="4" t="inlineStr">
        <is>
          <t>NOTE 2. DISCONTINUED OPERATIONS Security Segment On December 26, 2019, our board of directors and management made the strategic decision to investigate a possible buyer for the Security Segment and if no buyer could be found, cease operations of the security segment. We transferred all our Colorado security contracts and employees to a company on January 16, 2020, in exchange for which we will receive $1.00 per man hour worked on existing contracts for a period of one year. On February 6, 2020 we cancelled all our security contracts in California. The assets and liabilities classified as held for sale for the security segment are presented separately in the balance sheet as of March 31, 2020 and December 31, 2019 and as discontinued operations as of March 31, 2020 and the operating results for the three months ended March 31, 2020 and 2019, respectively, are presented as discontinued operations. Assets and liabilities of discontinued operations for the security segment included the following: March 31, December 31, 2020 2019 Cash and cash equivalents $ 176,854 $ 77,380 Accounts receivable, net 51,093 280,058 Prepaid expenses and other current assets – 17,780 Current assets discontinued operations $ 227,947 $ 375,218 Property and equipment, net $ – $ 15,584 Noncurrent assets discontinued operations $ – $ 15,584 Accounts payable and accrued expenses $ 19,097 $ 88,309 Customer deposits – 60,940 Current liabilities discontinued operations $ 19,097 $ 149,249 A breakdown of the discontinued operations is presented as follows: Three months ended 2020 2019 Service revenues $ 119,891 $ 564,592 Cost of service revenues 88,599 449,937 Selling, general and administrative 147,761 206,967 Depreciation and amortization 2,174 21,632 Total costs and expenses 238,534 678,536 OPERATING LOSS (118,643) (113,944) Interest expense, net 984 470 NET LOSS FROM DISCONTINUED OPERATIONS $ (119,627) $ (114,414) The cash flows related to discontinued operations have not been segregated, and are included in the consolidated statements of cash flows. The following table provides selected information on cash flows related to discontinued operations for the three months ended March 31, 2020 and 2019, respectively. Three months ended 2020 2019 Receivables 228,965 46,418 Prepaids and other 17,780 (11,471) Depreciation and amortization 2,174 21,632 Capital expenditures – (1,331) Accounts payable and accrued expenses (69,212) (50,323) Customer deposits (60,940) 14,816 Consumer Goods Segment On December 26, 2019, our board of directors and management made the strategic move to cease operations of Chiefton. On December 26, 2019, our board of directors committed to a plan to cease operations of STOA Wellness. We transferred all assets of STOA Wellness to an individual on January 10, 2020, in exchange for the release on the outstanding lease of the STOA retail front. The assets and liabilities classified as discontinued operations for the consumer goods segment are presented separately in the balance sheet as of March 31, 2020 and December 31, 2019 and the operating results for the three months ended March 31, 2020 and 2019, respectively, are presented as discontinued operations. Assets and liabilities of discontinued operations included the following: March 31, December 31, 2020 2019 Cash and cash equivalents $ 3,955 $ 25,223 Accounts receivable, net – 7,836 Prepaid expenses and other current assets – 14,394 Current assets discontinued operations 3,955 47,453 Right to use asset $ – $ 83,525 Noncurrent assets discontinued operations $ – $ 83,525 Accounts payable and accrued expenses $ 104,120 $ 124,468 Operating lease liability – current portion – 83,525 Current liabilities discontinued operations $ 104,120 $ 207,993 A breakdown of the discontinued operations is presented as follows: Three months ended 2020 2019 Product Revenues $ 33 $ 29,775 Cost of service revenues – 24,022 Cost of goods sold – 23,909 Selling, general and administrative 33,264 176,118 Professional fees – 35,106 Depreciation and amortization – 1,899 Total costs and expenses 33,264 261,054 OPERATING LOSS (33,231) (231,279) NET LOSS FROM DISCONTINUED OPERATIONS $ (33,231) $ (231,279) The cash flows related to discontinued operations have not been segregated, and are included in the consolidated statements of cash flows. The following table provides selected information on cash flows related to discontinued operations for the three months ended March 31, 2020 and 2019. Three months ended 2020 2019 Receivables 7,836 10,944 Prepaids and other 14,394 (23,425) Inventory – 20,227 Depreciation and amortization – 1,899 Capital expenditures – (42,703) Accounts payable and accrued expenses (20,348) (31,236) Customer deposits – (17,539)</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OUNTS RECEIVABLE AND CUSTOMER DEPOSITS</t>
        </is>
      </c>
      <c r="B1" s="2" t="inlineStr">
        <is>
          <t>3 Months Ended</t>
        </is>
      </c>
    </row>
    <row r="2">
      <c r="B2" s="2" t="inlineStr">
        <is>
          <t>Mar. 31, 2020</t>
        </is>
      </c>
    </row>
    <row r="3">
      <c r="A3" s="3" t="inlineStr">
        <is>
          <t>Credit Loss, Additional Improvements [Abstract]</t>
        </is>
      </c>
    </row>
    <row r="4">
      <c r="A4" s="4" t="inlineStr">
        <is>
          <t>Accounts and Nontrade Receivable [Text Block]</t>
        </is>
      </c>
      <c r="B4" s="4" t="inlineStr">
        <is>
          <t>NOTE 3. ACCOUNTS RECEIVABLE AND CUSTOMER DEPOSITS Our accounts receivable consisted of the following: March 31, December 31, 2020 2019 Accounts receivable $ 176,930 $ 196,204 Less: Allowance for doubtful accounts (111,000) (111,000) Total $ 65,930 $ 85,204 We record bad debt expense when we conclude the credit risk of a customer indicates the amount due under the contract is not collectible. We recorded bad debt recovery of $508 during the three months ended March 31, 2020 and bad debt expense of $20,000 during the three months ended March 31, 2019. Our customer deposit liability had the following activity: Amount December 31, 2019 $ 562,803 Additional deposits received 1,768,090 Less: Deposits recognized as revenue (1,437,289) March 31, 2020 $ 893,60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06T19:37:21Z</dcterms:created>
  <dcterms:modified xmlns:dcterms="http://purl.org/dc/terms/" xmlns:xsi="http://www.w3.org/2001/XMLSchema-instance" xsi:type="dcterms:W3CDTF">2020-07-06T19:37:21Z</dcterms:modified>
</cp:coreProperties>
</file>